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Secured Lines of Credit, Long-t"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Preferred Stock and Warrants"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Inventories (Tables)" sheetId="18" state="visible" r:id="rId18"/>
    <sheet xmlns:r="http://schemas.openxmlformats.org/officeDocument/2006/relationships" name="Secured Lines of Credit, Long19" sheetId="19" state="visible" r:id="rId19"/>
    <sheet xmlns:r="http://schemas.openxmlformats.org/officeDocument/2006/relationships" name="Preferred Stock and Warrants (T" sheetId="20" state="visible" r:id="rId20"/>
    <sheet xmlns:r="http://schemas.openxmlformats.org/officeDocument/2006/relationships" name="Segment Information (Tables)" sheetId="21" state="visible" r:id="rId21"/>
    <sheet xmlns:r="http://schemas.openxmlformats.org/officeDocument/2006/relationships" name="Summary of Significant Accoun22" sheetId="22" state="visible" r:id="rId22"/>
    <sheet xmlns:r="http://schemas.openxmlformats.org/officeDocument/2006/relationships" name="Inventories (Details)" sheetId="23" state="visible" r:id="rId23"/>
    <sheet xmlns:r="http://schemas.openxmlformats.org/officeDocument/2006/relationships" name="Secured Lines of Credit, Long24" sheetId="24" state="visible" r:id="rId24"/>
    <sheet xmlns:r="http://schemas.openxmlformats.org/officeDocument/2006/relationships" name="Secured Lines of Credit, Long25" sheetId="25" state="visible" r:id="rId25"/>
    <sheet xmlns:r="http://schemas.openxmlformats.org/officeDocument/2006/relationships" name="Related Party Advances (Details" sheetId="26" state="visible" r:id="rId26"/>
    <sheet xmlns:r="http://schemas.openxmlformats.org/officeDocument/2006/relationships" name="Common Stock (Details Narrative" sheetId="27" state="visible" r:id="rId27"/>
    <sheet xmlns:r="http://schemas.openxmlformats.org/officeDocument/2006/relationships" name="Preferred Stock and Warrants (D" sheetId="28" state="visible" r:id="rId28"/>
    <sheet xmlns:r="http://schemas.openxmlformats.org/officeDocument/2006/relationships" name="Preferred Stock and Warrants 29" sheetId="29" state="visible" r:id="rId29"/>
    <sheet xmlns:r="http://schemas.openxmlformats.org/officeDocument/2006/relationships" name="Segment Information (Detail)" sheetId="30" state="visible" r:id="rId30"/>
    <sheet xmlns:r="http://schemas.openxmlformats.org/officeDocument/2006/relationships" name="Segment Information (Detail 2)" sheetId="31" state="visible" r:id="rId31"/>
    <sheet xmlns:r="http://schemas.openxmlformats.org/officeDocument/2006/relationships" name="Segment Information (Detail 3)" sheetId="32" state="visible" r:id="rId32"/>
    <sheet xmlns:r="http://schemas.openxmlformats.org/officeDocument/2006/relationships" name="Segment Information (Detail 4)" sheetId="33" state="visible" r:id="rId33"/>
  </sheets>
  <definedNames/>
  <calcPr calcId="124519" fullCalcOnLoad="1"/>
</workbook>
</file>

<file path=xl/sharedStrings.xml><?xml version="1.0" encoding="utf-8"?>
<sst xmlns="http://schemas.openxmlformats.org/spreadsheetml/2006/main" uniqueCount="292">
  <si>
    <t>Document And Entity Information - shares</t>
  </si>
  <si>
    <t>3 Months Ended</t>
  </si>
  <si>
    <t>Mar. 31, 2017</t>
  </si>
  <si>
    <t>May 15, 2017</t>
  </si>
  <si>
    <t>Document And Entity Information [Abstract]</t>
  </si>
  <si>
    <t>Entity Registrant Name</t>
  </si>
  <si>
    <t>Medite Cancer Diagnostics, Inc.</t>
  </si>
  <si>
    <t>Entity Central Index Key</t>
  </si>
  <si>
    <t>Current Fiscal Year End Date</t>
  </si>
  <si>
    <t>--12-31</t>
  </si>
  <si>
    <t>Entity Filer Category</t>
  </si>
  <si>
    <t>Smaller Reporting Company</t>
  </si>
  <si>
    <t>Trading Symbol</t>
  </si>
  <si>
    <t>MDIT</t>
  </si>
  <si>
    <t>Entity Common Stock, Shares Outstanding</t>
  </si>
  <si>
    <t>Document Type</t>
  </si>
  <si>
    <t>10-Q</t>
  </si>
  <si>
    <t>Amendment Flag</t>
  </si>
  <si>
    <t>false</t>
  </si>
  <si>
    <t>Document Period End Date</t>
  </si>
  <si>
    <t>Mar. 31,
		2017</t>
  </si>
  <si>
    <t>Document Fiscal Period Focus</t>
  </si>
  <si>
    <t>Q1</t>
  </si>
  <si>
    <t>Document Fiscal Year Focus</t>
  </si>
  <si>
    <t>CONDENSED CONSOLIDATED BALANCE SHEETS PLN in Thousands, $ in Thousands</t>
  </si>
  <si>
    <t>Mar. 31, 2017PLN</t>
  </si>
  <si>
    <t>Dec. 31, 2016PLN</t>
  </si>
  <si>
    <t>Current assets:</t>
  </si>
  <si>
    <t>Cash</t>
  </si>
  <si>
    <t>Accounts receivable, net of allowance for doubtful accounts of $124 and $123</t>
  </si>
  <si>
    <t>Inventories, net</t>
  </si>
  <si>
    <t>Prepaid expenses and other current assets</t>
  </si>
  <si>
    <t>Total current assets</t>
  </si>
  <si>
    <t>Property and equipment, net</t>
  </si>
  <si>
    <t>In-process research and development</t>
  </si>
  <si>
    <t>Trademarks, trade names</t>
  </si>
  <si>
    <t>Goodwill</t>
  </si>
  <si>
    <t>Other assets</t>
  </si>
  <si>
    <t>Total assets</t>
  </si>
  <si>
    <t>Current liabilities:</t>
  </si>
  <si>
    <t>Account payable and accrued expenses</t>
  </si>
  <si>
    <t>Secured lines of credit and current portion of long-term debt</t>
  </si>
  <si>
    <t>Notes due to employees, current portion</t>
  </si>
  <si>
    <t>Advances – related party</t>
  </si>
  <si>
    <t>Total current liabilities</t>
  </si>
  <si>
    <t>Long-term debt, net of current portion</t>
  </si>
  <si>
    <t>Notes due to employees, net of current portion</t>
  </si>
  <si>
    <t>Deferred tax liability</t>
  </si>
  <si>
    <t>Total liabilities</t>
  </si>
  <si>
    <t>Commitments and contingencies</t>
  </si>
  <si>
    <t xml:space="preserve"> </t>
  </si>
  <si>
    <t>Stockholders’ equity :</t>
  </si>
  <si>
    <t>Preferred stock, $0.001 par value; 10,000,000 shares authorized; 198,355 shares issued and outstanding (liquidation value of all classes of preferred stock $2,556 and $2,533 as of March 31, 2017 and December 31, 2016, respectively)</t>
  </si>
  <si>
    <t>Common stock, $0.001 par value; 35,000,000 shares authorized, 24,831,987 and 22,421,987 shares issued and outstanding as of March 31, 2017 and December 31, 2016, respectively</t>
  </si>
  <si>
    <t>Additional paid-in capital</t>
  </si>
  <si>
    <t>Stock subscription</t>
  </si>
  <si>
    <t>Treasury stock</t>
  </si>
  <si>
    <t>Accumulated other comprehensive loss</t>
  </si>
  <si>
    <t>Accumulated deficit</t>
  </si>
  <si>
    <t>Total stockholders' equity</t>
  </si>
  <si>
    <t>Total liabilities and stockholders' equity</t>
  </si>
  <si>
    <t>CONDENSED CONSOLIDATED BALANCE SHEETS (Parenthetical) PLN in Thousands</t>
  </si>
  <si>
    <t>Mar. 31, 2017$ / shares</t>
  </si>
  <si>
    <t>Mar. 31, 2017PLNshares</t>
  </si>
  <si>
    <t>Dec. 31, 2016$ / shares</t>
  </si>
  <si>
    <t>Dec. 31, 2016PLNshares</t>
  </si>
  <si>
    <t>Statement of Financial Position [Abstract]</t>
  </si>
  <si>
    <t>Allowance for doubtful accounts | PLN</t>
  </si>
  <si>
    <t>Preferred stock, par value (in dollars per shares) | $ / shares</t>
  </si>
  <si>
    <t>Preferred Stock, Shares Authorized</t>
  </si>
  <si>
    <t>Preferred stock, shares issued</t>
  </si>
  <si>
    <t>Preferred stock, shares outstanding</t>
  </si>
  <si>
    <t>Preferred Stock, Liquidation Preference, Value (in dollars) | PLN</t>
  </si>
  <si>
    <t>Common stock, par value (in dollars per shares) | $ / shares</t>
  </si>
  <si>
    <t>Common stock, shares authorized</t>
  </si>
  <si>
    <t>Common Stock, Shares, Issued</t>
  </si>
  <si>
    <t>Common Stock, Shares, Outstanding</t>
  </si>
  <si>
    <t>CONDENSED CONSOLIDATED STATEMENTS OF OPERATIONS AND COMPREHENSIVE INCOME (LOSS) PLN in Thousands</t>
  </si>
  <si>
    <t>Mar. 31, 2016$ / shares</t>
  </si>
  <si>
    <t>Mar. 31, 2016PLNshares</t>
  </si>
  <si>
    <t>Income Statement [Abstract]</t>
  </si>
  <si>
    <t>Net sales</t>
  </si>
  <si>
    <t>Cost of revenues</t>
  </si>
  <si>
    <t>Gross profit</t>
  </si>
  <si>
    <t>Operating expenses</t>
  </si>
  <si>
    <t>Depreciation and amortization expense</t>
  </si>
  <si>
    <t>Research and development</t>
  </si>
  <si>
    <t>Selling, general and administrative</t>
  </si>
  <si>
    <t>Total operating expenses</t>
  </si>
  <si>
    <t>Operating loss</t>
  </si>
  <si>
    <t>Other expenses</t>
  </si>
  <si>
    <t>Interest expense, net</t>
  </si>
  <si>
    <t>Loss on extinguishment of notes due to employees</t>
  </si>
  <si>
    <t>Other expense</t>
  </si>
  <si>
    <t>Total other expense, net</t>
  </si>
  <si>
    <t>Loss before income taxes</t>
  </si>
  <si>
    <t>Provision for income taxes</t>
  </si>
  <si>
    <t>Net loss</t>
  </si>
  <si>
    <t>Preferred dividend</t>
  </si>
  <si>
    <t>Net loss available to common stockholders</t>
  </si>
  <si>
    <t>Condensed statements of comprehensive income (loss)</t>
  </si>
  <si>
    <t>Other comprehensive income (loss)</t>
  </si>
  <si>
    <t>Foreign currency translation adjustments</t>
  </si>
  <si>
    <t>Comprehensive loss</t>
  </si>
  <si>
    <t>Loss per share</t>
  </si>
  <si>
    <t>Basic and diluted loss per share | $ / shares</t>
  </si>
  <si>
    <t>Weighted average basic and diluted shares outstanding | shares</t>
  </si>
  <si>
    <t>CONDENSED CONSOLIDATED STATEMENTS OF CASH FLOWS PLN in Thousands, $ in Thousands</t>
  </si>
  <si>
    <t>Mar. 31, 2016PLN</t>
  </si>
  <si>
    <t>Cash flows from operating activities:</t>
  </si>
  <si>
    <t>Adjustments to reconcile net loss to net cash used in operating activities</t>
  </si>
  <si>
    <t>Depreciation and amortization</t>
  </si>
  <si>
    <t>Deferred income taxes</t>
  </si>
  <si>
    <t>Amortization of debt discount and debt issuance costs</t>
  </si>
  <si>
    <t>Stock-based compensation</t>
  </si>
  <si>
    <t>Estimated fair value of warrants issued in connection with secured promissory notes</t>
  </si>
  <si>
    <t>Changes in assets and liabilities:</t>
  </si>
  <si>
    <t>Accounts receivable</t>
  </si>
  <si>
    <t>Inventories</t>
  </si>
  <si>
    <t>Prepaid expenses and other assets</t>
  </si>
  <si>
    <t>Accounts payable and accrued liabilities</t>
  </si>
  <si>
    <t>Net cash provided by (used in) operating activities</t>
  </si>
  <si>
    <t>Cash flows from investing activities:</t>
  </si>
  <si>
    <t>Purchases of equipment</t>
  </si>
  <si>
    <t>Increase in other assets</t>
  </si>
  <si>
    <t>Net cash provided by (used in) investing activities</t>
  </si>
  <si>
    <t>Cash flows from financing activities:</t>
  </si>
  <si>
    <t>Net borrowings on lines of credit</t>
  </si>
  <si>
    <t>Repayment of secured promissory notes</t>
  </si>
  <si>
    <t>Repayment of notes due to employees</t>
  </si>
  <si>
    <t>Proceeds (repayments) from related party advances, net</t>
  </si>
  <si>
    <t>Proceeds from sale of common stock, net of issuance costs of $83</t>
  </si>
  <si>
    <t>Net cash provided by financing activities</t>
  </si>
  <si>
    <t>Effect of exchange rates on cash</t>
  </si>
  <si>
    <t>Net change in cash</t>
  </si>
  <si>
    <t>Cash at beginning of year</t>
  </si>
  <si>
    <t>Cash at end of the period</t>
  </si>
  <si>
    <t>Supplemental disclosure of cash flow information:</t>
  </si>
  <si>
    <t>Cash paid for interest</t>
  </si>
  <si>
    <t>Cash paid for income taxes</t>
  </si>
  <si>
    <t>Supplemental schedule of non-cash financing activity:</t>
  </si>
  <si>
    <t>Reclassification of warrant liability to additional paid in capital</t>
  </si>
  <si>
    <t>CONDENSED CONSOLIDATED STATEMENTS OF CASH FLOWS (Parenthetical) PLN in Thousands</t>
  </si>
  <si>
    <t>Statement of Cash Flows [Abstract]</t>
  </si>
  <si>
    <t>Issuance costs</t>
  </si>
  <si>
    <t>Organization</t>
  </si>
  <si>
    <t>Organization, Consolidation and Presentation of Financial Statements [Abstract]</t>
  </si>
  <si>
    <t>MEDITE Cancer Diagnostics, Inc. (“MDIT”,
“MEDITE”, “we”, “us” or the “Company”) was incorporated in Delaware in December
1998. These statements include
the accounts of MEDITE Cancer Diagnostics, Inc. and its wholly owned subsidiaries, which consists of MEDITE Enterprise, Inc., MEDITE
GmbH, Burgdorf, Germany, MEDITE GmbH, Salzburg, Austria, MEDITE Lab Solutions Inc., Orlando, USA, MEDITE sp. z o.o., Zilona-Gora,
Poland and CytoGlobe, GmbH, Burgdorf, Germany. MEDITE is a medical technology
company specialized in the development, manufacturing, and marketing of molecular biomarkers, premium medical devices and consumables
for detection, risk assessment and diagnosis of cancerous and precancerous conditions and related diseases. The Company has 75
employees in four countries, a distribution network to about 80 countries and a wide range of products for anatomic pathology,
histology and cytology laboratories is available for sale.</t>
  </si>
  <si>
    <t>Summary of Significant Accounting Policies</t>
  </si>
  <si>
    <t>Summary Of Significant Accounting Policies</t>
  </si>
  <si>
    <t xml:space="preserve">Consolidation, Basis of Presentation and Significant
Estimates The accompanying condensed
consolidated financial statements for the periods ended March 31, 2017 and 2016 included herein are unaudited and have been prepared
in accordance with accounting principles generally accepted in the United States of America (“GAAP”) and include the
accounts of the Company and its wholly-owned subsidiaries. All intercompany balances and transactions have been eliminated in consolidation. Such
consolidated financial statements reflect, in the opinion of management, all adjustments necessary to present fairly the financial
position and results of operations as of and for the periods indicated. All such adjustments are of a normal recurring nature.
These interim results are not necessarily indicative of the results to be expected for the fiscal year ending December 31, 2017
or for any other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The Company believes that the disclosures are adequate
to make the interim information presented not misleading. These condensed consolidated financial statements should be read in conjunction
with the Company’s audited consolidated financial statements disclosed in the Report on Form 10-K for the year ended December
31, 2016 filed on April 14, 2017 and other filings with the Securities and Exchange Commission. In preparing the accompanying
condensed consolidated accompanying financial statements, management has made certain estimates and assumptions that affect reported
amounts in the condensed consolidated financial statements and disclosures of contingencies. Changes in facts and circumstances
may result in revised estimates and actual results may differ from these estimates. Going Concern The accompanying condensed
consolidated financial statements have been prepared in conformity with GAAP, which contemplate continuation of the Company as
a going concern. This contemplates the realization of assets and the liquidation of liabilities in the normal course
of business. At March 31, 2017, the Company’s cash balance was $269,000 and its operating losses for the year
ended December 31, 2016 and for the three months March 31, 2017 have used most of the Company’s liquid assets. These factors
raise substantial doubt about the Company’s ability to continue as a going concern. However, the negative working capital
has declined by approximately $600,000 from December 31, 2016 to March 31, 2017. The Company raised additional
cash of $1.1 million net of offering costs. from the sale of shares of common stock subsequent to December 31, 2016 through March
31, 2017 and an additional $250,000 from April 1, 2017 through the date of this filing. The Company has settled three
of the five employee notes for $330,000 and warrants and paid the first installment of $94,000 in April 2017. The Company has extended
the term of the secured promissory notes and has paid $167,000 of the balance outstanding as of the date of this filing and received
notice that one noteholder will convert $50,000 into 100,000 shares of common stock at $0.50. Management believes that the remainder
of the balance will be settled in some combination of cash and stock. Management is actively seeking
additional equity financing contemplated in the $4.25 million stock purchase agreement. The Company has negotiated with certain
parties whose obligations are due in the next twelve months to extend payment terms beyond one year. One lender with an outstanding
balance of $801,000 has stated that they will not be able to refinance the debt. The default rate of interest will increase three
percent. Accrued salaries, vacation
and related expenses at March 31, 2017, includes amounts owed the former CFO of approximately $1.1 million and amounts owed to
both Michaela and Michael Ott totaling approximately $152,000. Included in advances – related parties are amounts owed
to the Company’s former CFO of $50,000 at March 31, 2017. The Company owes Ms. Ott 91,136 Euros, ($97,351 as March
31, 2017). The Company has made arrangements to repay these obligations evenly over a 24 month period, starting on October 31,
2017. The Company settled the $152,000 obligation through an upfront payment each of $6,750 and a payment plan which settled the
amounts owed and established a payment schedule for a period of 18 months starting in October 2017. See Note 8 for further discussion
regarding the legal proceedings with the Company’s former CFO. The Company’s security
agreement with its lender has provided borrowings of 35% of our collateralized assets. The Company continues to refinance
this debt to provide additional liquidity. Management continues to expand
its product offerings and has also expanded its sales and distribution channels during 2017. If management is unsuccessful
in completing its equity financing, management will begin negotiating with some of the Company's major vendors and lenders to extend
the terms of their debt and also evaluate certain expenses that have been implemented for the Company’s growth strategy.
However, there can be no assurance that the Company will be successful in these efforts. The condensed consolidated
financial statements do not include any adjustments that might result from the outcome of this uncertainty. Revenue Recognition The Company derives its revenue
primarily from the sale of medical products and supplies for the diagnosis and prevention of cancer. Product revenue is recognized
when all four of the following criteria are met: (1) persuasive evidence that an arrangement exists; (2) delivery of
the products has occurred or risk of loss transfers to the customer; (3) the selling price of the product is fixed or determinable;
and (4) collectability is reasonably assured. The Company generates the majority of its revenue from the sale of inventory.
For certain sales, the Company and its customers agree in the sales contract that risk of loss and title transfer upon the Company
packing the items for shipment, segregating the items packaged and notifying the customer that their items are ready for pickup.
The Company records such sales at time of completed packaging and segregation of the items from general inventory and notification
has been confirmed by the customer. Shipping and handling costs
are included in cost of goods sold and charged to the customers based on the contractual terms. Inventories Inventories are stated at
the lower of cost or market. Cost is determined using the first in first out method (FIFO) and market is based generally on net
realizable value. Inventories consists of parts
inventory purchased from outside vendors, raw materials used in the manufacturing of equipment; work in process and finished goods.
Management reviews inventory on a regular basis and determines if inventory is still useable. A reserve is established for the
estimated decrease in carrying value for obsolete or excess inventory. Once a reserve is established, it is considered a permanent
adjustment to the cost basis of the obsolete or excess inventory. Foreign Currency Translation The accounts of the U.S.
parent company are maintained in United States Dollar (“USD”). The functional currency of the Company’s German
subsidiaries is the EURO (“EURO”). The accounts of the German subsidiaries were translated into USD in accordance with
relevant accounting guidance. All assets and liabilities are translated at the exchange rate on the balance sheet dates, stockholders’
equity was translated at the historical rates and statements of operations transactions are translated at the average exchange
rate for each period. The resulting translation gains and losses are recorded in accumulated other comprehensive loss as a component
of stockholders’ equity. Research and Development All research and development
costs are expensed as incurred. Research and development costs consist of engineering, product development, testing, developing
and validating the manufacturing process, and regulatory related costs. Acquired In-Process Research
and Development Acquired in-process research
and development (“IPR&amp;D”) that the Company acquires through business combination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MEDITE will make a determination as to the then useful life of the
intangible asset, generally determined by the period in which the substantial majority of the cash flows are expected to be generated,
and begin amortization. The Company tests IPR&amp;D for impairment at least annually, or more frequently if impairment indicators
exist, by first assessing qualitative factors to determine whether it is more likely than not that the fair value of the IPR&amp;D
intangible asset is less than its carrying amount. If the Company concludes it is more likely than not that the fair value is less
than the carrying amount, a quantitative test that compares the fair value of the IPR&amp;D intangible asset with its carrying
value is performed. If the fair value is less than the carrying amount, an impairment loss is recognized in operating results. Impairment of Indefinite
Lived Intangible Assets Other Than Goodwill The Company has the option
first to assess qualitative factors to determine whether the existence of events and circumstances indicates that it is more likely
than not that the indefinite-lived intangible asset is impaired. If, after assessing the totality of events and circumstances,
the Company concludes that it is not more likely than not that the indefinite-lived intangible asset is impaired, then the entity
is not required to take further action. However, if the Company concludes otherwise, then it is required to determine the fair
value of the indefinite-lived intangible asset and perform the quantitative impairment test by comparing the fair value with the
carrying amount in accordance with relevant accounting guidance. Goodwill Goodwill is recognized for
the excess of cost of an acquired entity over the amounts assigned to assets acquired and liabilities assumed in a business combination.
Goodwill is tested for impairment at the reporting unit level (operating segment or one level below an operating segment) on an
annual basis (December 31 for u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using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Net Loss Per Share Basic loss per share is calculated based on the
weighted-average number of outstanding common shares. Diluted loss per share is calculated based on the weighted-average number
of outstanding common shares plus the effect of dilutive potential common shares, using the treasury stock method and the if-converted
method. MEDITE’s calculation of diluted net loss per share excludes potential common shares as of March 31, 2017 and 2016
as the effect would be anti-dilutive (i.e. would reduce the loss per share). The Company computes its loss applicable to common
stock holders by subtracting dividends on preferred stock, including undeclared or unpaid dividends if cumulative, from its reported
net loss and reports the same on the face of the condensed consolidated statement of operations. Recent Accounting Pronouncements In May 2014, the Financial
Accounting Standards Board (“FASB”) issued Accounting Standards Update (“ASU”) 2014-09, “Revenue
with Contracts from Customers.” ASU 2014-09 supersedes the current revenue recognition guidance, including industry-specific
guidance. The ASU introduces a five-step model to achieve its core principal of the entity recognizing revenue to depict the transfer
of goods or services to customers at an amount that reflects the consideration to which the entity expects to be entitled in exchange
for those goods and services. The updated guidance is effective for public entities for interim and annual periods beginning after
December 15, 2017 with early adoption permitted for annual reporting periods beginning after December 15, 2016. The Company has
not yet selected a transition method and is currently evaluating the impact of the updated guidance for the Company’s consolidated
financial statements. In March 2016, the FASB
issued ASU 2016-09, “Compensation – Stock Compensation (Topic 718): Improvements to Employee Share-Based Payment Accounting.” The
areas for simplification in this Update involve several aspects of the accounting for share-based payment transactions, including
the income tax consequences, classification of awards as either equity or liabilities, and classification on the statement of cash
flows. The updated guidance is effective for public entities for fiscal years beginning after December 15, 2016. The Company has
adopted ASU 2016-09 and it did not impact its consolidated financial statements. In February 2016, the FASB
issued ASU No. 2016-02, “Leases” (“ASU 2016-02”).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public companies for fiscal years beginning after December 15, 2018 (i.e., calendar years beginning on January
1, 2019), including interim periods within those fiscal years. Early adoption is permitted. The Company is currently evaluating
the impact the adoption of ASU 2016-02 will have on the Company’s consolidated financial statements. In July 2015, the FASB issued
ASU 2015-11, Inventory (Topic 330): “Simplifying the Measurement of Inventory”. The amendments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ASU 2015-11 is effective for annual and interim periods
beginning after December 31, 2016. The Company adopted this accounting pronouncement during the three months ended March 31, 2017
with no material impact on its consolidated financial statements. In January 2017, the FASB
issued ASU 2017-01, Business Combinations (Topic 805): Clarifying the definition of a business . In January 2017, the FASB
also issued ASU 2017-04, Intangibles - Goodwill and other (Topic 350): Simplifying the test for goodwill impairment. The amendments
in this Update remove the second step of the current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guidance is effective for impairment tests in fiscal years beginning after December 15, 2019. </t>
  </si>
  <si>
    <t>Inventory Disclosure [Abstract]</t>
  </si>
  <si>
    <t xml:space="preserve">The following is a summary of the components
of inventories (in thousands):
March 31, 2017 (Unaudited)
December 31, 2016
Raw materials $ 1,252 $ 1,309
Work in process 154 203
Finished goods 2,273 2,299
$ 3,679 $ 3,811 </t>
  </si>
  <si>
    <t>Secured Lines of Credit, Long-term Debt, and Notes Due to Employees</t>
  </si>
  <si>
    <t>Debt Disclosure [Abstract]</t>
  </si>
  <si>
    <t xml:space="preserve">The Company’s outstanding note payable
indebtedness was as follows as of (in thousands):
March 31, 2017 (Unaudited)
December 31, 2016
Hannoversche Volksbank credit line #1 $ 1,354 $ 1,321
Hannoversche Volksbank credit line #2 414 397
Hannoversche Volksbank term loan #3 104 117
Secured Promissory Note 483 650
DZ Equity Partners Participation rights 801 789
Total 3,156 3,274
Less current portion of long-term debt (3,096 ) (3,214 )
Long-term debt $ 60 $ 60 In July 2006, MEDITE GmbH,
Burgdorf, entered into a master credit line #1 with Hannoversche Volksbank. The line of credit was amended in 2012, 2015 and again
in 2016, in which the credit line availability is Euro 1.3 million ($1.39 million as of March 31, 2017). Borrowings on the master
line of credit agreement #1 bears interest at a variable rate based on Euribor (Euro Interbank Offered Rate) depending on the type
of advance elected by the Company and defined in the agreement. Interest rates depending on the type of advance elected ranged
from 3.75 – 8.00% during the three months ended March 31, 2017. The line of credit has no stated maturity date. The line
of credit is collateralized by the accounts receivable and inventory of MEDITE GmbH, Burgdorf, and a mortgage on the building owned
by the Company and is guaranteed by Michaela Ott and Michael Ott, stockholders of the Company. In June 2012, CytoGlobe,
GmbH, Burgdorf, entered into a credit line #2 with Hannoversche Volksbank. The line of credit granted a maximum borrowing authority
of Euro 400,000 ($427,280 as of March 31, 2017). Borrowings on the master line of credit agreement #2 bears interest at a variable
rate based on Euribor (Euro Interbank Offered Rate) depending on the type of advance elected by the Company and defined in the
agreement. Interest rates ranged from 3.90 – 8.00% during the period ended March 31, 2017. The line of credit has no stated
maturity date. The line of credit is collateralized by the accounts receivable and inventory of CytoGlobe GmbH, Burgdorf and is
guaranteed by Michaela Ott and Michael Ott, stockholders of the Company, and the state of Lower Saxony (Germany) to support high-tech
companies in the area. In November 2008, MEDITE
GmbH, Burgdorf, entered into a Euro 400,000 ($427,280 as of March 31, 2017) term loan #3 with Hannoversche Volksbank with an interest
rate of 4.7% per annum. The term loan has a maturity of December 31, 2018, and requires quarterly principal repayments of Euro
13,890 ($14,517 as of March 31, 2017). The term loan is guaranteed by Michaela Ott and Michael Ott, stockholders of the Company,
and is collateralized by a partial subordinated pledge of the receivables and inventory of MEDITE GmbH, Burgdorf. In March 2009, the Company
entered into a participation rights agreement with DZ Equity Partners (“DZ”) in the form of a debenture with a mezzanine
lender who advanced the Company up to Euro 1.5 million, ($1.6 million as of March 31, 2017) in two tranches of Euro 750,000 each
($801,150 as of March 31, 2017). The first tranche was paid to the Company at closing with the second tranche being conditioned
on MEDITE GmbH, Burgdorf and its subsidiaries hitting certain performance targets. Those targets were not met and the second tranche
was never called. The debenture pays interest at the rate of 12.15% per annum and matured on December 31, 2016, however the Notes
are not considered in default until June 1, 2017, when the German financial statements are due to be filed. The Company has initiated
discussions with DZ to renegotiate the terms of the agreement or to convert any part of the balance into stock. DZ has stated that
they will not be able to refinance the debt. The default rate of interest will increase three percent. On December 31, 2015, the
Company entered into a Securities Purchase Agreement (the “2015 Purchase Agreement”) with seven individual accredited
investors (collectively the “Purchasers”), pursuant to which the Company agreed to issue to the Purchasers
secured promissory notes in the aggregate principal amount of $500,000 with interest accruing at an annual rate of 15% (the “Note(s)”)
and warrants to purchase up to an aggregate amount of 250,000 shares of the common stock, par value $0.001) per share, of the Company
(the “Warrant(s)”) with an initial exercise price of $1.60 per share, subject to adjustment and are exerciseable for
a period of five years. On March 15, 2016, the Board of Directors approved renegotiated terms to increase the warrants
issued to the Purchasers from a total of 250,000 warrants to 500,000 and fixed the exercise price of the warrants to $0.80. The
Notes mature on the earlier of the third month anniversary date following the Closing Date, as defined in the Note, or the third
business day following the Company’s receipt of funds exceeding one million dollars from an equity or debt financing, not
including the financing contemplated under the 2015 Purchase Agreement. The Notes are secured by the Company’s accounts receivable
and inventories held in the United States. If the Notes are not redeemed by the Company on maturity, the Purchasers are entitled
to receive 10% of the principal balance of the Notes outstanding in warrants for every month that the Notes are not redeemed. On
March 31, 2016, these Notes matured and were not repaid. Therefore the Notes were in default on April 1, 2016. The
Company agreed to pay the Purchasers 10% of the principal balance of the Notes in warrants until the Notes are repaid. During
the three months ended March 31, 2017, the Company issued 50,000 warrants in connection with the default provision and 100,000
warrants in connection with the January 2017 extension provision (see below), which were valued at $11,443 and $28,167, respectively
and recorded it as interest expense in the condensed consolidated statement of operations. The Notes are secured by the Company’s
accounts receivable and inventories held in the United States. In January 2017, the Company extended the term of the Notes in default
on April 1, 2016 to June 30, 2017 and reduced the price on the warrants issued from $0.80 to $0.50. The Company recorded $64,405
attributed to the repricing of the warrants. On December 31, 2015, the
Company recorded a discount related to the issuance of warrants attributed to the Notes of approximately $90,000. The
discount was amortized to interest expense during the three months ended March 31, 2016. We did not have any discount amortization
for the period ended March 31, 2017. On May 25, 2016, the Company
entered into a Securities Purchase Agreement (the “May Purchase Agreement”) with two individual accredited investors,
one of which who serves on the Company’s Board of Directors (collectively the “May Purchasers”),
pursuant to which the Company agreed to issue to the May Purchasers secured promissory notes in the aggregate principal amount
of $150,000 (the “May Note(s)”) with an interest rate of 15% and warrants to purchase up to an aggregate amount of
150,000 shares of common stock, of the Company (the “May Warrant(s)”). The May Notes may be converted into Units
issued pursuant to the Company’s private financing of up to $5,000,000 (the “Follow On Offering”) Units at a
price of $0.80/Unit (the “Units”) consisting of: (i) a 2 year unsecured convertible note, which converts
into shares of common stock at an initial conversion price of $0.80 per share and (ii) a warrant to purchase one half additional
share of common stock, with an initial exercise price equal to $0.80 per share (the “Follow On Warrant”). The May Notes
are secured by the Company’s accounts receivable and inventories held in the United States. The Company recorded a debt discount
of $51,000 related to the relative fair value of the warrants on the date of the May Purchase Agreement, which was amortized to
interest expense in the consolidated statement of operations during the year ended December 31, 2016. If the May Notes are not
redeemed by the Company on maturity, the Purchasers are entitled to receive 10% of the principal balance of the Notes outstanding
in warrants for every month that the Notes are not redeemed. In January 2017 the Company extended the term of the Notes in default
on April 1, 2016 to June 30, 2017 and reduced the price on the warrants issued from $0.80 to $0.50. On August 25, 2016, these Notes
matured and were not repaid. Therefore the Notes were in default on August 26, 2016. The Company agreed to pay the Purchasers
10% of the principal balance of the May Notes in warrants until the May Notes are repaid. During the three months ended March 31,
2017, the Company issued 45,000 warrants in connection with the January 2017 extension provision, which were valued at $17,110
and recorded it as interest expense in the consolidated statement of operations. In November 2015 and February
2016, the Company entered into promissory notes totaling $927,000 with certain employees to repay wages earned prior to December
31, 2014 not paid (“Notes Due to Employees"). The Notes Due to Employees are to be paid monthly through September
2019, with no interest due on the outstanding balances. The monthly amounts increase over the payment term. The
amounts due become immediately due and payable if payments are more than ten days late either one or two consecutive months as
defined in the agreement with the employee. On March 30, 2017, the
Company negotiated a settlement with three current employees that hold notes, in the amount of $580,000 plus accrued
vacation. The agreement supersedes all prior agreements with group and was effective December 31, 2016. The Company is to pay
these employees approximately $330,000, the first payment of $94,000 was paid in April 2017, the second payment of $94,000 30
days from signing the agreement and the final payment of $142,000 60 days from signing the agreement. The employees are
working with the Company, regarding the timing of the payments discussed above. The Company issued 1,029,734 warrants to
purchase common stock at $0.50 a share with a term of 5 years. The fair value of the warrants issued of $389,000 for the
three months ended March 31, 2017, was valued based on the Black Scholes model based on a stock price of $0.70, an interest
free rate of 1.33% and volatility of 50%. The Company recorded a loss on extinguishment on notes due to employees of
$158,000. The settlement was accounted for as an extinguishment under the applicable accounting guidance. </t>
  </si>
  <si>
    <t>Related Party Transactions</t>
  </si>
  <si>
    <t>Related Party Transactions [Abstract]</t>
  </si>
  <si>
    <t>Included in advances –
related parties are amounts owed to the Company’s former CFO and Chairman of the Board of $50,000 at March 31, 2017
and December 31, 2016. Also included in advances – related parties are amounts owed to Ms. Ott of 20,000 Euros, ($21,364
as March 31, 2017) and $75,000 related to two short term bridge loans. The Company has made arrangements to settle these obligations
evenly over a 24 month period, on October 31, 2017. In addition, the Company settled obligations related to accrued salaries,
vacation and related expenses totaling $152,000 owed to Mr. and Ms. Ott. The Company will make an upfront payment to each Mr. and
Ms. Ott of $6,750 and will pay the remaining amount owed over a period of 18 months starting in October 2017 The loans
noted above are interest-free loans. Accrued salaries,
vacation and related expenses at March 31, 2017 and December 31, 2016, includes amounts owed to the former CFO of approximately
$1.1 million, which is included in accounts payable and accrued expenses in the accompanying condensed consolidated balance sheets.
See Note 8 for further discussion regarding the legal proceedings with the Company’s former CFO.</t>
  </si>
  <si>
    <t>Common Stock</t>
  </si>
  <si>
    <t>Common Stock, Number of Shares, Par Value and Other Disclosures [Abstract]</t>
  </si>
  <si>
    <t xml:space="preserve">During the three months
ended March 31, 2017, the Company issued 2,360,000 shares of common stock for $1,180,000, less $83,400 of issuance costs. In connection
with the issuance of common stock, the Company issued 1,180,000 warrants to purchase shares of common stock at $0.50, for a term
of 5 years. We also issued 50,000 shares from stock subscriptions of $25,000 at December 31, 2016 and issued 25,000 warrants on
the same terms and conditions. During the quarter ended March 31, 2016, the Company did not issue any shares of common stock. </t>
  </si>
  <si>
    <t>Preferred Stock and Warrants</t>
  </si>
  <si>
    <t>Preferred Stock, Number of Shares, Par Value and Other Disclosures [Abstract]</t>
  </si>
  <si>
    <t xml:space="preserve">A summary of the Company’s preferred stock
as of March 31, 2017 and December 31, 2016 is as follows.
March 31, 2017 (unaudited)
December 31, 2016
Shares Issued &amp; Shares Issued &amp;
Offering Outstanding Outstanding
Series A convertible 47,250 47,250
Series B convertible, 10% cumulative dividend 93,750 93,750
Series C convertible, 10% cumulative dividend 38,333 38,333
Series E convertible, 10% cumulative dividend 19,022 19,022
Total Preferred Stock 198,355 198,355 As of March 31, 2017 and
December 31, 2016, the Company had cumulative preferred undeclared and unpaid dividends. In accordance with the relevant accounting
guidance, these dividends were added to the net loss in the net loss per share calculation. Warrants outstanding
Warrants Weighted Average Exercise Price Aggregate Intrinsic Value Weighted Average Remaining Contractual Life (Years)
Outstanding at December 31, 2016 1,396,161 $ 1.08 — 4.11
Granted 2,932,024 0.50 — 5.00
Exercised — — — —
Expired — — — —
Outstanding at March 31, 2017 4,328,184 $ 0.60 — 4.60 During the three month period
ended March 31, 2017, the Company issued 195,000 warrants in connection with the default provisions of the Notes and the May Notes,
which were valued at $56,720. The value of the warrants were determined using the Black-Scholes model, at an interest free
rate of 1.33%, volatility of 50% and a remaining term of 5 years and a market price of between $0.50 to $0.80 during the three
months ended March 31, 2017. During January 2017, the
Company reached an agreement with all secured promissory noteholders, to extend the maturity of the secured promissory notes to
June 30, 2017, whereby the warrants were repriced from $0.80 a share to $0.50 a share. The notes continue to bear interest at 15%
and the secured promissory noteholders continue to receive warrants amounting to 10% of the principal balance, as long as the notes
remain outstanding. The Company repriced all warrants issued totaling 1.2 million warrants amounting to a $64,405 incremental value
using the Black-Scholes model on January 16, 2017, the date of the amendments at a current market price of $0.36 a share, at an
interest free rate of 1.33% and a remaining terms ranging from 4 years to 4 years and 11.5 months. During the three months
ended March 31, 2017, the Company issued 2,360,000 shares of common stock for $1,180,000, less $83,400 of issuance costs. In connection
with the issuance of common stock, the Company issued 1,180,000 warrants to purchase shares of common stock at $0.50, for a term
of 5 years. We also issued 50,000 shares from stock subscriptions of $25,000 at December 31, 2016 and issued 25,000 warrants on
the same terms and conditions. On January 16, 2017 the Company also amended the original equity raise closed on December 7, 2016
and issued an additional 411,915 warrants to purchase shares of common stock at an exercise price of $0.50, for a term of 5 years. </t>
  </si>
  <si>
    <t>Commitments and Contingencies</t>
  </si>
  <si>
    <t>Commitments and Contingencies Disclosure [Abstract]</t>
  </si>
  <si>
    <t xml:space="preserve">Legal Proceedings On November 13, 2016, the
Company’s former CFO filed a complaint against the Company and certain officers and directors of the Company in the United
States District Court for the Northern District of Illinois, Eastern Division, Case No. 1:16-cv-10554, whereby he is alleging (i)
breach of the Illinois Wage and Protection Act, (ii) breach of employment contract and (iii) breach of loan agreement. He is seeking
monetary damages up to approximately $1,665,972. The Company has denied the substantive allegations in the complaint and is vigorously
defending the suit. Management believes that the claims set forth in the complaint against the Company are without merit. The Company
has accrued wages and vacation of approximately $1.1 million and a $50,000 note payable to the former CFO at March 31, 2017 and
December 31, 2016. The Company believes that $836,000 was to be converted into common stock as a condition of the merger agreement
at $2.00 a share. The presiding Federal Judge has referred the lawsuit to mediation. No settlement was reach during April 2017
meditation. The magistrate judge highly recommended that both parties work towards a settlement and scheduled an update meeting
in September 2017. </t>
  </si>
  <si>
    <t>Segment Information</t>
  </si>
  <si>
    <t>Segment Reporting [Abstract]</t>
  </si>
  <si>
    <t xml:space="preserve">The Company operates
in one operating segment. However, the Company has assets and operations in the United States, Germany and Poland. The following
tables show the breakdown of the Company’s operations and assets by region (in thousands):
United States Germany Poland Total
March 31, 2017 December 31, 2016 March 31, 2017 December 31, 2016 March 31, 2017 December 31, 2016 March 31, 2017 December 31, 2016
Assets $ 11,637 $ 11,268 $ 6,072 $ 6,264 $ 99 $ 238 $ 17,809 $ 17,770
Property &amp; equipment, net 65 68 1,478 1,487 4 2 1,547 1,557
Intangible assets 10,518 10,518 - - - - 10,518 10,518
United States
Germany
Poland
Total
March 31, 2017 March 31, 2016 March 31, 2017 March 31, 2016 March 31, 2017 March 31, 2016 March 31, 2017 March 31, 2016
Revenues:
Histology Equipment $ 146 $ 87 $ 760 $ 1,106 $ 8 $ 15 $ 914 $ 1,208
Histology Consumables 104 47 573 417 - - 677 464
Cytology Consumables - 140 300 319 - - 300 459
Total Revenues $ 250 $ 274 $ 1,633 $ 1,842 $ 8 $ 15 $ 1,891 $ 2,131
Net loss $ (570 ) $ (490 ) $ (216 ) $ (89 ) $ (169 ) $ (43 ) $ (955 ) $ (622 ) </t>
  </si>
  <si>
    <t>Subsequent Events</t>
  </si>
  <si>
    <t>Subsequent Events [Abstract]</t>
  </si>
  <si>
    <t xml:space="preserve">On May 4, 2017, the Board
of Directors (the “Board”) of MEDITE Cancer Diagnostics, Inc. (the “Company”) accepted the resignation
of Michaela Ott as Chief Operating Officer of the Company, effective immediately. Further, the Board accepted Ms. Ott’s resignation
from her position as Managing Director of the Company’s wholly-owned subsidiary, Medite GmbH, as well as managing director
of CytoGlobe GmbH, Burgdorf, a wholly owned subsidiary of Medite GmbH, effective immediately. Ms. Ott shall further resign from
her position as Managing Director of Medite GmbH, Austria, also a wholly-owned subsidiary of Medite GmbH, effective no later than
September 30, 2017. Ms. Ott shall remain on the Board of Directors of the Company. Ms. Ott’s resignations do not arise from
any disagreement on any matter relating to the Company’s operations, policies or practices, or regarding the general direction
of the Company or any of its subsidiaries. Ms. Ott shall take all her remaining holiday leave with no further obligation to render
services to the Company or its subsidiaries and shall receive her monthly remuneration of EUR 10,000 ($10,682 at March 31, 2017)
through September 30, 2017. The Company agrees to pay to Ms. Ott outstanding accrued compensation due to her in the amount of EUR
75,098, to be paid in eighteen monthly installments of EUR 4,172 commencing October 31, 2017, and at the end of each subsequent
month thereafter until paid in full. Further, the Company agrees that upon achieving annual revenue of EUR 15 million (16.0 million
at March 31, 2017) by no later than December 31, 2020, the Company shall make a one- time payment to Ms. Ott of EUR 30,000 ($32,046
at March 31, 2017). The payment will be due one month after the adoption of the annual financial statement for the year in which
the revenue threshold is exceeded. The Company shall repay to Ms. Ott a loan provided by her to the Company with a current loan
value of EUR 91,136 ($97,351 at March 31, 2017). Repayment of the loan shall be made in twenty-four equal monthly installments
of EUR 3,797 ($4,056 at March 31, 2017), commencing on October 31, 2017, and on the last day of each month thereafter until the
loan is repaid in full. Ms. Ott agrees to maintain her personal guarantee to various financial institutions with respect to certain
financial obligations of the Company until September 30, 2017. The Company shall undertake to provide sufficient security to these
financial institutions commencing October 1, 2017, whereby the Company shall secure the release of Ms. Ott’s personal guarantee.
The Company shall further transfer to Ms. Ott the direct life insurance policy currently maintained by the Company for the benefit
of Ms. Ott. Further, on May 4, 2017,
the Board also accepted the resignation of Michael Ott as Chairman of the Board, effective immediately. Mr. Ott shall remain on
the Board of Directors of the Company. Mr. Ott further resigned as Managing Director of the Company’s wholly-owned German
subsidiary, Medite GmbH, as well as from his position as Managing Director of CytoGlobe GmbH, Burgdorf, a wholly-owned subsidiary
of Medite GmbH, effective immediately. Mr. Ott shall resign from his position as Managing Director of Medite sp. z. o.o., Poland,
also a wholly-owned subsidiary of Medite GmbH, effective no later than September 30, 2017. Mr. Ott’s resignations do not
arise from any disagreement on any matter relating to the Company’s operations, policies or practices, or regarding the general
direction of the Company or its subsidiaries. Mr. Ott shall take all his remaining holiday leave and shall receive his monthly
remuneration of EUR 10,000 ($10,682 at March 31, 2017) through September 30, 2017. The Company agrees to pay to Mr. Ott outstanding
accrued compensation due to him in the amount of EUR 52,473 ($56,052 at March 31, 2017), to be paid in eighteen monthly installments
of EUR 2,915 ($3,114 at March 31, 2017) commencing October 31, 2017, and at the end of each subsequent month thereafter until paid
in full. Further, the Company agrees that upon achieving annual revenue of EUR 15 million ($16 million at March 31, 2017) by no
later than December 31, 2020, the Company shall make a one- time payment to Mr. Ott of EUR 30,000 ($32,046 at March 31, 2017).
The payment will be due one month after the adoption of the annual financial statement for the year in which the revenue threshold
is exceeded. Mr. Ott agrees to maintain his personal guarantee to various financial institutions with respect to certain financial
obligations of the Company until September 30, 2017. The Company shall undertake to provide sufficient security to these financial
institutions commencing October 1, 2017 whereby the Company shall secure the release of Mr. Ott’s personal guarantee. The
Company shall further transfer to Mr. Ott the direct life insurance policy currently maintained by the Company for the benefit
of Mr. Ott. On May 4, 2017, the Board
unanimously elected David E. Patterson, the Company’s Chief Executive Officer and Director, to the position of Chairman of
the Board of Directors of the Company, to serve until his resignation or removal. Effective April 28, 2017,
the Company increased the authorized shares from 35,000,000 to 50,000,000. The Board appointed two
officers on May 4, 2017 who will receive 350,000 shares of restricted common stock with a three year vesting schedule and on April
26, 2017 appointed an officer who will receive 200,000 shares of restricted common stock with a three year vesting schedule. </t>
  </si>
  <si>
    <t>Summary of Significant Accounting Policies (Policies)</t>
  </si>
  <si>
    <t>Accounting Policies [Abstract]</t>
  </si>
  <si>
    <t>Consolidation, Basis of Presentation and Significant Estimates</t>
  </si>
  <si>
    <t>The accompanying condensed
consolidated financial statements for the periods ended March 31, 2017 and 2016 included herein are unaudited and have been prepared
in accordance with accounting principles generally accepted in the United States of America (“GAAP”) and include the
accounts of the Company and its wholly-owned subsidiaries. All intercompany balances and transactions have been eliminated in consolidation. Such
consolidated financial statements reflect, in the opinion of management, all adjustments necessary to present fairly the financial
position and results of operations as of and for the periods indicated. All such adjustments are of a normal recurring nature.
These interim results are not necessarily indicative of the results to be expected for the fiscal year ending December 31, 2017
or for any other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The Company believes that the disclosures are adequate
to make the interim information presented not misleading. These condensed consolidated financial statements should be read in conjunction
with the Company’s audited consolidated financial statements disclosed in the Report on Form 10-K for the year ended December
31, 2016 filed on April 14, 2017 and other filings with the Securities and Exchange Commission. In preparing the accompanying
condensed consolidated accompanying financial statements, management has made certain estimates and assumptions that affect reported
amounts in the condensed consolidated financial statements and disclosures of contingencies. Changes in facts and circumstances
may result in revised estimates and actual results may differ from these estimates.</t>
  </si>
  <si>
    <t>Going Concern</t>
  </si>
  <si>
    <t xml:space="preserve">The accompanying condensed
consolidated financial statements have been prepared in conformity with GAAP, which contemplate continuation of the Company as
a going concern. This contemplates the realization of assets and the liquidation of liabilities in the normal course
of business. At March 31, 2017, the Company’s cash balance was $269,000 and its operating losses for the year
ended December 31, 2016 and for the three months March 31, 2017 have used most of the Company’s liquid assets. These factors
raise substantial doubt about the Company’s ability to continue as a going concern. However, the negative working capital
has declined by approximately $600,000 from December 31, 2016 to March 31, 2017. The Company raised additional
cash of $1.1 million net of offering costs. from the sale of shares of common stock subsequent to December 31, 2016 through March
31, 2017 and an additional $250,000 from April 1, 2017 through the date of this filing. The Company has settled three
of the five employee notes for $330,000 and warrants and paid the first installment of $94,000 in April 2017. The Company has extended
the term of the secured promissory notes and has paid $167,000 of the balance outstanding as of the date of this filing and received
notice that one noteholder will convert $50,000 into 100,000 shares of common stock at $0.50. Management believes that the remainder
of the balance will be settled in some combination of cash and stock. Management is actively seeking
additional equity financing contemplated in the $4.25 million stock purchase agreement. The Company has negotiated with certain
parties whose obligations are due in the next twelve months to extend payment terms beyond one year. One lender with an outstanding
balance of $801,000 has stated that they will not be able to refinance the debt. The default rate of interest will increase three
percent. Accrued salaries, vacation
and related expenses at March 31, 2017, includes amounts owed the former CFO of approximately $1.1 million and amounts owed to
both Michaela and Michael Ott totaling approximately $152,000. Included in advances – related parties are amounts owed
to the Company’s former CFO of $50,000 at March 31, 2017. The Company owes Ms. Ott 91,136 Euros, ($97,351 as March
31, 2017). The Company has made arrangements to repay these obligations evenly over a 24 month period, starting on October 31,
2017. The Company settled the $152,000 obligation through an upfront payment each of $6,750 and a payment plan which settled the
amounts owed and established a payment schedule for a period of 18 months starting in October 2017. See Note 8 for further discussion
regarding the legal proceedings with the Company’s former CFO. The Company’s security
agreement with its lender has provided borrowings of 35% of our collateralized assets. The Company continues to refinance
this debt to provide additional liquidity. Management continues to expand
its product offerings and has also expanded its sales and distribution channels during 2017. If management is unsuccessful
in completing its equity financing, management will begin negotiating with some of the Company's major vendors and lenders to extend
the terms of their debt and also evaluate certain expenses that have been implemented for the Company’s growth strategy.
However, there can be no assurance that the Company will be successful in these efforts. The condensed consolidated
financial statements do not include any adjustments that might result from the outcome of this uncertainty. </t>
  </si>
  <si>
    <t>Revenue Recognition</t>
  </si>
  <si>
    <t>The Company derives its revenue
primarily from the sale of medical products and supplies for the diagnosis and prevention of cancer. Product revenue is recognized
when all four of the following criteria are met: (1) persuasive evidence that an arrangement exists; (2) delivery of
the products has occurred or risk of loss transfers to the customer; (3) the selling price of the product is fixed or determinable;
and (4) collectability is reasonably assured. The Company generates the majority of its revenue from the sale of inventory.
For certain sales, the Company and its customers agree in the sales contract that risk of loss and title transfer upon the Company
packing the items for shipment, segregating the items packaged and notifying the customer that their items are ready for pickup.
The Company records such sales at time of completed packaging and segregation of the items from general inventory and notification
has been confirmed by the customer. Shipping and handling costs
are included in cost of goods sold and charged to the customers based on the contractual terms.</t>
  </si>
  <si>
    <t>Inventories are stated at
the lower of cost or market. Cost is determined using the first in first out method (FIFO) and market is based generally on net
realizable value. Inventories consists of parts
inventory purchased from outside vendors, raw materials used in the manufacturing of equipment; work in process and finished goods.
Management reviews inventory on a regular basis and determines if inventory is still useable. A reserve is established for the
estimated decrease in carrying value for obsolete or excess inventory. Once a reserve is established, it is considered a permanent
adjustment to the cost basis of the obsolete or excess inventory.</t>
  </si>
  <si>
    <t>Foreign Currency Translation</t>
  </si>
  <si>
    <t>The accounts of the U.S.
parent company are maintained in United States Dollar (“USD”). The functional currency of the Company’s German
subsidiaries is the EURO (“EURO”). The accounts of the German subsidiaries were translated into USD in accordance with
relevant accounting guidance. All assets and liabilities are translated at the exchange rate on the balance sheet dates, stockholders’
equity was translated at the historical rates and statements of operations transactions are translated at the average exchange
rate for each period. The resulting translation gains and losses are recorded in accumulated other comprehensive loss as a component
of stockholders’ equity.</t>
  </si>
  <si>
    <t>Research and Development</t>
  </si>
  <si>
    <t xml:space="preserve">All research and development
costs are expensed as incurred. Research and development costs consist of engineering, product development, testing, developing
and validating the manufacturing process, and regulatory related costs. </t>
  </si>
  <si>
    <t>Acquired In-Process Research and Development</t>
  </si>
  <si>
    <t xml:space="preserve">Acquired in-process research
and development (“IPR&amp;D”) that the Company acquires through business combination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MEDITE will make a determination as to the then useful life of the
intangible asset, generally determined by the period in which the substantial majority of the cash flows are expected to be generated,
and begin amortization. The Company tests IPR&amp;D for impairment at least annually, or more frequently if impairment indicators
exist, by first assessing qualitative factors to determine whether it is more likely than not that the fair value of the IPR&amp;D
intangible asset is less than its carrying amount. If the Company concludes it is more likely than not that the fair value is less
than the carrying amount, a quantitative test that compares the fair value of the IPR&amp;D intangible asset with its carrying
value is performed. If the fair value is less than the carrying amount, an impairment loss is recognized in operating results. </t>
  </si>
  <si>
    <t>Impairment of Indefinite Lived Intangible Assets Other Than Goodwill</t>
  </si>
  <si>
    <t xml:space="preserve">The Company has the option
first to assess qualitative factors to determine whether the existence of events and circumstances indicates that it is more likely
than not that the indefinite-lived intangible asset is impaired. If, after assessing the totality of events and circumstances,
the Company concludes that it is not more likely than not that the indefinite-lived intangible asset is impaired, then the entity
is not required to take further action. However, if the Company concludes otherwise, then it is required to determine the fair
value of the indefinite-lived intangible asset and perform the quantitative impairment test by comparing the fair value with the
carrying amount in accordance with relevant accounting guidance. </t>
  </si>
  <si>
    <t xml:space="preserve">Goodwill is recognized for
the excess of cost of an acquired entity over the amounts assigned to assets acquired and liabilities assumed in a business combination.
Goodwill is tested for impairment at the reporting unit level (operating segment or one level below an operating segment) on an
annual basis (December 31 for u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using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t>
  </si>
  <si>
    <t>Net Loss Per Share</t>
  </si>
  <si>
    <t xml:space="preserve">Basic loss per share is calculated based on the
weighted-average number of outstanding common shares. Diluted loss per share is calculated based on the weighted-average number
of outstanding common shares plus the effect of dilutive potential common shares, using the treasury stock method and the if-converted
method. MEDITE’s calculation of diluted net loss per share excludes potential common shares as of March 31, 2017 and 2016
as the effect would be anti-dilutive (i.e. would reduce the loss per share). The Company computes its loss applicable to common
stock holders by subtracting dividends on preferred stock, including undeclared or unpaid dividends if cumulative, from its reported
net loss and reports the same on the face of the condensed consolidated statement of operations. </t>
  </si>
  <si>
    <t>Recent Accounting Pronouncements</t>
  </si>
  <si>
    <t xml:space="preserve">In May 2014, the Financial
Accounting Standards Board (“FASB”) issued Accounting Standards Update (“ASU”) 2014-09, “Revenue
with Contracts from Customers.” ASU 2014-09 supersedes the current revenue recognition guidance, including industry-specific
guidance. The ASU introduces a five-step model to achieve its core principal of the entity recognizing revenue to depict the transfer
of goods or services to customers at an amount that reflects the consideration to which the entity expects to be entitled in exchange
for those goods and services. The updated guidance is effective for public entities for interim and annual periods beginning after
December 15, 2017 with early adoption permitted for annual reporting periods beginning after December 15, 2016. The Company has
not yet selected a transition method and is currently evaluating the impact of the updated guidance for the Company’s consolidated
financial statements. In March 2016, the FASB
issued ASU 2016-09, “Compensation – Stock Compensation (Topic 718): Improvements to Employee Share-Based Payment Accounting.” The
areas for simplification in this Update involve several aspects of the accounting for share-based payment transactions, including
the income tax consequences, classification of awards as either equity or liabilities, and classification on the statement of cash
flows. The updated guidance is effective for public entities for fiscal years beginning after December 15, 2016. The Company has
adopted ASU 2016-09 and it did not impact its consolidated financial statements. In February 2016, the FASB
issued ASU No. 2016-02, “Leases” (“ASU 2016-02”).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public companies for fiscal years beginning after December 15, 2018 (i.e., calendar years beginning on January
1, 2019), including interim periods within those fiscal years. Early adoption is permitted. The Company is currently evaluating
the impact the adoption of ASU 2016-02 will have on the Company’s consolidated financial statements. In July 2015, the FASB issued
ASU 2015-11, Inventory (Topic 330): “Simplifying the Measurement of Inventory”. The amendments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ASU 2015-11 is effective for annual and interim periods
beginning after December 31, 2016. The Company adopted this accounting pronouncement during the three months ended March 31, 2017
with no material impact on its consolidated financial statements. In January 2017, the FASB
issued ASU 2017-01, Business Combinations (Topic 805): Clarifying the definition of a business . In January 2017, the FASB
also issued ASU 2017-04, Intangibles - Goodwill and other (Topic 350): Simplifying the test for goodwill impairment. The amendments
in this Update remove the second step of the current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guidance is effective for impairment tests in fiscal years beginning after December 15, 2019. </t>
  </si>
  <si>
    <t>Inventories (Tables)</t>
  </si>
  <si>
    <t>Schedule of Inventory</t>
  </si>
  <si>
    <t xml:space="preserve">March 31, 2017 (Unaudited)
December 31, 2016
Raw materials $ 1,252 $ 1,309
Work in process 154 203
Finished goods 2,273 2,299
$ 3,679 $ 3,811 </t>
  </si>
  <si>
    <t>Secured Lines of Credit, Long-term Debt, and Notes Due to Employees (Tables)</t>
  </si>
  <si>
    <t>Outstanding note payable indebtedness</t>
  </si>
  <si>
    <t xml:space="preserve">March 31, 2017 (Unaudited)
December 31, 2016
Hannoversche Volksbank credit line #1 $ 1,354 $ 1,321
Hannoversche Volksbank credit line #2 414 397
Hannoversche Volksbank term loan #3 104 117
Secured Promissory Note 483 650
DZ Equity Partners Participation rights 801 789
Total 3,156 3,274
Less current portion of long-term debt (3,096 ) (3,214 )
Long-term debt $ 60 $ 60 </t>
  </si>
  <si>
    <t>Preferred Stock and Warrants (Tables)</t>
  </si>
  <si>
    <t>Equity [Abstract]</t>
  </si>
  <si>
    <t>Summary of Company's Preferred Stock</t>
  </si>
  <si>
    <t xml:space="preserve">March 31, 2017 (unaudited)
December 31, 2016
Shares Issued &amp; Shares Issued &amp;
Offering Outstanding Outstanding
Series A convertible 47,250 47,250
Series B convertible, 10% cumulative dividend 93,750 93,750
Series C convertible, 10% cumulative dividend 38,333 38,333
Series E convertible, 10% cumulative dividend 19,022 19,022
Total Preferred Stock 198,355 198,355 </t>
  </si>
  <si>
    <t>Warrants Outstanding</t>
  </si>
  <si>
    <t xml:space="preserve">Warrants Weighted Average Exercise Price Aggregate Intrinsic Value Weighted Average Remaining Contractual Life (Years)
Outstanding at December 31, 2016 1,396,161 $ 1.08 — 4.11
Granted 2,932,024 0.50 — 5.00
Exercised — — — —
Expired — — — —
Outstanding at March 31, 2017 4,328,184 $ 0.60 — 4.60 </t>
  </si>
  <si>
    <t>Segment Information (Tables)</t>
  </si>
  <si>
    <t>Schedule of Segment Reporting Information</t>
  </si>
  <si>
    <t xml:space="preserve">United States Germany Poland Total
March 31, 2017
December 31, 2016
March 31, 2017
December 31, 2016
March 31, 2017
December 31, 2016
March 31, 2017
December 31, 2016
Assets $ 11,637 $ 11,268 $ 6,072 $ 6,264 $ 99 $ 238 $ 17,809 $ 17,770
Property &amp; equipment, net 65 68 1,478 1,487 4 2 1,547 1,557
Intangible assets 10,518 10,518 - - - - 10,518 10,518
United States Germany Poland Total
March 31, 2017 March 31, 2016 March 31, 2017 March 31, 2016 March 31, 2017 March 31, 2016 March 31, 2017 March 31, 2016
Revenues:
Histology Equipment $ 146 $ 87 $ 760 $ 1,106 $ 8 $ 15 $ 914 $ 1,208
Histology Consumables 104 47 573 417 - - 677 464
Cytology Consumables - 140 300 319 - - 300 459
Total Revenues $ 250 $ 274 $ 1,633 $ 1,842 $ 8 $ 15 $ 1,891 $ 2,131
Net loss $ (570 ) $ (490 ) $ (216 ) $ (89 ) $ (169 ) $ (43 ) $ (955 ) $ (622 ) </t>
  </si>
  <si>
    <t>Summary of Significant Accounting Policies (Details Narrative) PLN in Thousands, $ in Thousands</t>
  </si>
  <si>
    <t>Mar. 31, 2016USD ($)</t>
  </si>
  <si>
    <t>Dec. 31, 2015USD ($)</t>
  </si>
  <si>
    <t>Inventories (Details) - PLN PLN in Thousands</t>
  </si>
  <si>
    <t>Dec. 31, 2016</t>
  </si>
  <si>
    <t>Raw materials</t>
  </si>
  <si>
    <t>Work in process</t>
  </si>
  <si>
    <t>Finished Goods</t>
  </si>
  <si>
    <t>Inventory, Net</t>
  </si>
  <si>
    <t>Secured Lines of Credit, Long-term Debt, and Notes Due to Employees (Details) - PLN PLN in Thousands</t>
  </si>
  <si>
    <t>Line of Credit Facility [Line Items]</t>
  </si>
  <si>
    <t>Long-term Debt, Gross</t>
  </si>
  <si>
    <t>Less current portion of long-term debt</t>
  </si>
  <si>
    <t>Long-term debt</t>
  </si>
  <si>
    <t>Hannoversech Volksbank Credit line 1 [Member]</t>
  </si>
  <si>
    <t>Hannoversech Volksbank Credit line 2 [Member]</t>
  </si>
  <si>
    <t>Hannoversech Volksbank term loan 3 [Member]</t>
  </si>
  <si>
    <t>Secured Promissory Note [Member]</t>
  </si>
  <si>
    <t>DZ Equity Partners Participation rights [Member]</t>
  </si>
  <si>
    <t>Secured Lines of Credit, Long-term Debt, and Notes Due to Employees (Details Narrative) - PLN</t>
  </si>
  <si>
    <t>Notes Payable, Current</t>
  </si>
  <si>
    <t>Long-term Debt, Current Maturities, Total</t>
  </si>
  <si>
    <t>Medite GmbH, Burgdorf [Member] | Hannoversech Volksbank term loan 2 [Member]</t>
  </si>
  <si>
    <t>Line of Credit Facility, Maximum Borrowing Capacity</t>
  </si>
  <si>
    <t>Related Party Advances (Details Narrative) - PLN PLN in Thousands</t>
  </si>
  <si>
    <t>Related Party Transaction [Line Items]</t>
  </si>
  <si>
    <t>Due To Related Parties Current</t>
  </si>
  <si>
    <t>Chief Financial Officer [Member]</t>
  </si>
  <si>
    <t>Common Stock (Details Narrative)</t>
  </si>
  <si>
    <t>Mar. 31, 2017shares</t>
  </si>
  <si>
    <t>Common stock issued to board</t>
  </si>
  <si>
    <t>Preferred Stock and Warrants (Details) - shares</t>
  </si>
  <si>
    <t>Class of Stock [Line Items]</t>
  </si>
  <si>
    <t>Series A Preferred Stock [Member]</t>
  </si>
  <si>
    <t>Series B Preferred Stock [Member]</t>
  </si>
  <si>
    <t>Series C Preferred Stock [Member]</t>
  </si>
  <si>
    <t>Series E Preferred Stock [Member]</t>
  </si>
  <si>
    <t>Preferred Stock and Warrants (Details 1) - Warrant [Member] - $ / shares</t>
  </si>
  <si>
    <t>12 Months Ended</t>
  </si>
  <si>
    <t>Dec. 31, 2017</t>
  </si>
  <si>
    <t>Warrants, Opening Balance</t>
  </si>
  <si>
    <t>Warrants, Granted</t>
  </si>
  <si>
    <t>Warrants, Exercised</t>
  </si>
  <si>
    <t>Warrants, Expired</t>
  </si>
  <si>
    <t>Warrants, Ending Balance</t>
  </si>
  <si>
    <t>Weighted Average Exercise Price, Opening Balance</t>
  </si>
  <si>
    <t>Weighted Average Exercise Price, Granted</t>
  </si>
  <si>
    <t>Weighted Average Exercise Price, Exercised</t>
  </si>
  <si>
    <t>Weighted Average Exercise Price, Expired</t>
  </si>
  <si>
    <t>Weighted Average Exercise Price, Ending Balance</t>
  </si>
  <si>
    <t>Weighted Average Remaining Contractual Life(Years),Outstanding</t>
  </si>
  <si>
    <t>4 years 7 months 6 days</t>
  </si>
  <si>
    <t>4 years 1 month 10 days</t>
  </si>
  <si>
    <t>Warrants Outstanding Granted Weighted Average Remaining Contractual Term</t>
  </si>
  <si>
    <t>5 years</t>
  </si>
  <si>
    <t>Segment Information (Detail) - PLN PLN in Thousands</t>
  </si>
  <si>
    <t>Mar. 31, 2016</t>
  </si>
  <si>
    <t>Segment Reporting Information [Line Items]</t>
  </si>
  <si>
    <t>Assets</t>
  </si>
  <si>
    <t>Property &amp; equipment, net</t>
  </si>
  <si>
    <t>Intangible assets</t>
  </si>
  <si>
    <t>Revenues</t>
  </si>
  <si>
    <t>Net income (loss)</t>
  </si>
  <si>
    <t>UNITED STATES</t>
  </si>
  <si>
    <t>GERMANY</t>
  </si>
  <si>
    <t>POLAND</t>
  </si>
  <si>
    <t>Segment Information (Detail 2) - PLN PLN in Thousands</t>
  </si>
  <si>
    <t>Histology Equip [Member]</t>
  </si>
  <si>
    <t>Histology Equip [Member] | UNITED STATES</t>
  </si>
  <si>
    <t>Histology Equip [Member] | POLAND</t>
  </si>
  <si>
    <t>Histology Equip [Member] | GERMANY</t>
  </si>
  <si>
    <t>Histology Consumables [Member]</t>
  </si>
  <si>
    <t>Histology Consumables [Member] | UNITED STATES</t>
  </si>
  <si>
    <t>Histology Consumables [Member] | POLAND</t>
  </si>
  <si>
    <t>Histology Consumables [Member] | GERMANY</t>
  </si>
  <si>
    <t>Cytology Consumables [Member]</t>
  </si>
  <si>
    <t>Cytology Consumables [Member] | UNITED STATES</t>
  </si>
  <si>
    <t>Cytology Consumables [Member] | POLAND</t>
  </si>
  <si>
    <t>Cytology Consumables [Member] | GERMANY</t>
  </si>
  <si>
    <t>Segment Information (Detail 3) - PLN PLN in Thousands</t>
  </si>
  <si>
    <t>Segment Information (Detail 4) - PLN PLN in Thousands</t>
  </si>
</sst>
</file>

<file path=xl/styles.xml><?xml version="1.0" encoding="utf-8"?>
<styleSheet xmlns="http://schemas.openxmlformats.org/spreadsheetml/2006/main">
  <numFmts count="4">
    <numFmt formatCode="_(&quot;PLN &quot;#,##0_);_(&quot;PLN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5439</v>
      </c>
    </row>
    <row r="6" spans="1:3">
      <c r="A6" s="4" t="s">
        <v>8</v>
      </c>
      <c r="B6" s="4" t="s">
        <v>9</v>
      </c>
    </row>
    <row r="7" spans="1:3">
      <c r="A7" s="4" t="s">
        <v>10</v>
      </c>
      <c r="B7" s="4" t="s">
        <v>11</v>
      </c>
    </row>
    <row r="8" spans="1:3">
      <c r="A8" s="4" t="s">
        <v>12</v>
      </c>
      <c r="B8" s="4" t="s">
        <v>13</v>
      </c>
    </row>
    <row r="9" spans="1:3">
      <c r="A9" s="4" t="s">
        <v>14</v>
      </c>
      <c r="C9" s="5" t="n">
        <v>25881987</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49</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row r="6" spans="1:2">
      <c r="A6" s="4" t="s">
        <v>180</v>
      </c>
      <c r="B6" s="4" t="s">
        <v>181</v>
      </c>
    </row>
    <row r="7" spans="1:2">
      <c r="A7" s="4" t="s">
        <v>118</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36</v>
      </c>
      <c r="B12" s="4" t="s">
        <v>191</v>
      </c>
    </row>
    <row r="13" spans="1:2">
      <c r="A13" s="4" t="s">
        <v>192</v>
      </c>
      <c r="B13" s="4" t="s">
        <v>193</v>
      </c>
    </row>
    <row r="14" spans="1:2">
      <c r="A14" s="4" t="s">
        <v>194</v>
      </c>
      <c r="B1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51</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154</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4</v>
      </c>
      <c r="B1" s="2" t="s">
        <v>25</v>
      </c>
      <c r="C1" s="2" t="s">
        <v>26</v>
      </c>
    </row>
    <row r="2" spans="1:3">
      <c r="A2" s="3" t="s">
        <v>27</v>
      </c>
    </row>
    <row r="3" spans="1:3">
      <c r="A3" s="4" t="s">
        <v>28</v>
      </c>
      <c r="B3" s="7" t="n">
        <v>269</v>
      </c>
      <c r="C3" s="7" t="n">
        <v>108</v>
      </c>
    </row>
    <row r="4" spans="1:3">
      <c r="A4" s="4" t="s">
        <v>29</v>
      </c>
      <c r="B4" s="5" t="n">
        <v>1331</v>
      </c>
      <c r="C4" s="5" t="n">
        <v>1346</v>
      </c>
    </row>
    <row r="5" spans="1:3">
      <c r="A5" s="4" t="s">
        <v>30</v>
      </c>
      <c r="B5" s="5" t="n">
        <v>3679</v>
      </c>
      <c r="C5" s="5" t="n">
        <v>3811</v>
      </c>
    </row>
    <row r="6" spans="1:3">
      <c r="A6" s="4" t="s">
        <v>31</v>
      </c>
      <c r="B6" s="5" t="n">
        <v>111</v>
      </c>
      <c r="C6" s="5" t="n">
        <v>79</v>
      </c>
    </row>
    <row r="7" spans="1:3">
      <c r="A7" s="4" t="s">
        <v>32</v>
      </c>
      <c r="B7" s="5" t="n">
        <v>5390</v>
      </c>
      <c r="C7" s="5" t="n">
        <v>5344</v>
      </c>
    </row>
    <row r="8" spans="1:3">
      <c r="A8" s="4" t="s">
        <v>33</v>
      </c>
      <c r="B8" s="5" t="n">
        <v>1547</v>
      </c>
      <c r="C8" s="5" t="n">
        <v>1557</v>
      </c>
    </row>
    <row r="9" spans="1:3">
      <c r="A9" s="4" t="s">
        <v>34</v>
      </c>
      <c r="B9" s="5" t="n">
        <v>4620</v>
      </c>
      <c r="C9" s="5" t="n">
        <v>4620</v>
      </c>
    </row>
    <row r="10" spans="1:3">
      <c r="A10" s="4" t="s">
        <v>35</v>
      </c>
      <c r="B10" s="5" t="n">
        <v>1240</v>
      </c>
      <c r="C10" s="5" t="n">
        <v>1240</v>
      </c>
    </row>
    <row r="11" spans="1:3">
      <c r="A11" s="4" t="s">
        <v>36</v>
      </c>
      <c r="B11" s="5" t="n">
        <v>4658</v>
      </c>
      <c r="C11" s="5" t="n">
        <v>4658</v>
      </c>
    </row>
    <row r="12" spans="1:3">
      <c r="A12" s="4" t="s">
        <v>37</v>
      </c>
      <c r="B12" s="5" t="n">
        <v>354</v>
      </c>
      <c r="C12" s="5" t="n">
        <v>351</v>
      </c>
    </row>
    <row r="13" spans="1:3">
      <c r="A13" s="4" t="s">
        <v>38</v>
      </c>
      <c r="B13" s="5" t="n">
        <v>17809</v>
      </c>
      <c r="C13" s="5" t="n">
        <v>17770</v>
      </c>
    </row>
    <row r="14" spans="1:3">
      <c r="A14" s="3" t="s">
        <v>39</v>
      </c>
    </row>
    <row r="15" spans="1:3">
      <c r="A15" s="4" t="s">
        <v>40</v>
      </c>
      <c r="B15" s="5" t="n">
        <v>3109</v>
      </c>
      <c r="C15" s="5" t="n">
        <v>3306</v>
      </c>
    </row>
    <row r="16" spans="1:3">
      <c r="A16" s="4" t="s">
        <v>41</v>
      </c>
      <c r="B16" s="5" t="n">
        <v>3096</v>
      </c>
      <c r="C16" s="5" t="n">
        <v>3214</v>
      </c>
    </row>
    <row r="17" spans="1:3">
      <c r="A17" s="4" t="s">
        <v>42</v>
      </c>
      <c r="B17" s="5" t="n">
        <v>448</v>
      </c>
      <c r="C17" s="5" t="n">
        <v>681</v>
      </c>
    </row>
    <row r="18" spans="1:3">
      <c r="A18" s="4" t="s">
        <v>43</v>
      </c>
      <c r="B18" s="5" t="n">
        <v>147</v>
      </c>
      <c r="C18" s="5" t="n">
        <v>146</v>
      </c>
    </row>
    <row r="19" spans="1:3">
      <c r="A19" s="4" t="s">
        <v>44</v>
      </c>
      <c r="B19" s="5" t="n">
        <v>6800</v>
      </c>
      <c r="C19" s="5" t="n">
        <v>7347</v>
      </c>
    </row>
    <row r="20" spans="1:3">
      <c r="A20" s="4" t="s">
        <v>45</v>
      </c>
      <c r="B20" s="5" t="n">
        <v>60</v>
      </c>
      <c r="C20" s="5" t="n">
        <v>60</v>
      </c>
    </row>
    <row r="21" spans="1:3">
      <c r="A21" s="4" t="s">
        <v>46</v>
      </c>
      <c r="B21" s="5" t="n">
        <v>113</v>
      </c>
      <c r="C21" s="5" t="n">
        <v>135</v>
      </c>
    </row>
    <row r="22" spans="1:3">
      <c r="A22" s="4" t="s">
        <v>47</v>
      </c>
      <c r="B22" s="5" t="n">
        <v>2205</v>
      </c>
      <c r="C22" s="5" t="n">
        <v>2205</v>
      </c>
    </row>
    <row r="23" spans="1:3">
      <c r="A23" s="4" t="s">
        <v>48</v>
      </c>
      <c r="B23" s="5" t="n">
        <v>9178</v>
      </c>
      <c r="C23" s="5" t="n">
        <v>9747</v>
      </c>
    </row>
    <row r="24" spans="1:3">
      <c r="A24" s="4" t="s">
        <v>49</v>
      </c>
      <c r="B24" s="4" t="s">
        <v>50</v>
      </c>
      <c r="C24" s="4" t="s">
        <v>50</v>
      </c>
    </row>
    <row r="25" spans="1:3">
      <c r="A25" s="3" t="s">
        <v>51</v>
      </c>
    </row>
    <row r="26" spans="1:3">
      <c r="A26" s="4" t="s">
        <v>52</v>
      </c>
      <c r="B26" s="5" t="n">
        <v>962</v>
      </c>
      <c r="C26" s="5" t="n">
        <v>962</v>
      </c>
    </row>
    <row r="27" spans="1:3">
      <c r="A27" s="4" t="s">
        <v>53</v>
      </c>
      <c r="B27" s="5" t="n">
        <v>25</v>
      </c>
      <c r="C27" s="5" t="n">
        <v>23</v>
      </c>
    </row>
    <row r="28" spans="1:3">
      <c r="A28" s="4" t="s">
        <v>54</v>
      </c>
      <c r="B28" s="5" t="n">
        <v>11005</v>
      </c>
      <c r="C28" s="5" t="n">
        <v>9366</v>
      </c>
    </row>
    <row r="29" spans="1:3">
      <c r="A29" s="4" t="s">
        <v>55</v>
      </c>
      <c r="B29" s="5" t="n">
        <v>0</v>
      </c>
      <c r="C29" s="5" t="n">
        <v>25</v>
      </c>
    </row>
    <row r="30" spans="1:3">
      <c r="A30" s="4" t="s">
        <v>56</v>
      </c>
      <c r="B30" s="5" t="n">
        <v>-327</v>
      </c>
      <c r="C30" s="5" t="n">
        <v>-327</v>
      </c>
    </row>
    <row r="31" spans="1:3">
      <c r="A31" s="4" t="s">
        <v>57</v>
      </c>
      <c r="B31" s="5" t="n">
        <v>-695</v>
      </c>
      <c r="C31" s="5" t="n">
        <v>-642</v>
      </c>
    </row>
    <row r="32" spans="1:3">
      <c r="A32" s="4" t="s">
        <v>58</v>
      </c>
      <c r="B32" s="5" t="n">
        <v>-2339</v>
      </c>
      <c r="C32" s="5" t="n">
        <v>-1384</v>
      </c>
    </row>
    <row r="33" spans="1:3">
      <c r="A33" s="4" t="s">
        <v>59</v>
      </c>
      <c r="B33" s="5" t="n">
        <v>8631</v>
      </c>
      <c r="C33" s="5" t="n">
        <v>8023</v>
      </c>
    </row>
    <row r="34" spans="1:3">
      <c r="A34" s="4" t="s">
        <v>60</v>
      </c>
      <c r="B34" s="7" t="n">
        <v>17809</v>
      </c>
      <c r="C34" s="7" t="n">
        <v>177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1"/>
    <col customWidth="1" max="5" min="5" width="21"/>
  </cols>
  <sheetData>
    <row r="1" spans="1:5">
      <c r="A1" s="1" t="s">
        <v>211</v>
      </c>
      <c r="B1" s="2" t="s">
        <v>25</v>
      </c>
      <c r="C1" s="2" t="s">
        <v>26</v>
      </c>
      <c r="D1" s="2" t="s">
        <v>212</v>
      </c>
      <c r="E1" s="2" t="s">
        <v>213</v>
      </c>
    </row>
    <row r="2" spans="1:5">
      <c r="A2" s="3" t="s">
        <v>175</v>
      </c>
    </row>
    <row r="3" spans="1:5">
      <c r="A3" s="4" t="s">
        <v>28</v>
      </c>
      <c r="B3" s="7" t="n">
        <v>269</v>
      </c>
      <c r="C3" s="7" t="n">
        <v>108</v>
      </c>
      <c r="D3" s="10" t="n">
        <v>100</v>
      </c>
      <c r="E3" s="10" t="n">
        <v>58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14</v>
      </c>
      <c r="B1" s="2" t="s">
        <v>2</v>
      </c>
      <c r="C1" s="2" t="s">
        <v>215</v>
      </c>
    </row>
    <row r="2" spans="1:3">
      <c r="A2" s="3" t="s">
        <v>151</v>
      </c>
    </row>
    <row r="3" spans="1:3">
      <c r="A3" s="4" t="s">
        <v>216</v>
      </c>
      <c r="B3" s="7" t="n">
        <v>1252</v>
      </c>
      <c r="C3" s="7" t="n">
        <v>1309</v>
      </c>
    </row>
    <row r="4" spans="1:3">
      <c r="A4" s="4" t="s">
        <v>217</v>
      </c>
      <c r="B4" s="5" t="n">
        <v>154</v>
      </c>
      <c r="C4" s="5" t="n">
        <v>203</v>
      </c>
    </row>
    <row r="5" spans="1:3">
      <c r="A5" s="4" t="s">
        <v>218</v>
      </c>
      <c r="B5" s="5" t="n">
        <v>2273</v>
      </c>
      <c r="C5" s="5" t="n">
        <v>2299</v>
      </c>
    </row>
    <row r="6" spans="1:3">
      <c r="A6" s="4" t="s">
        <v>219</v>
      </c>
      <c r="B6" s="7" t="n">
        <v>3679</v>
      </c>
      <c r="C6" s="7" t="n">
        <v>381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15</v>
      </c>
    </row>
    <row r="2" spans="1:3">
      <c r="A2" s="3" t="s">
        <v>221</v>
      </c>
    </row>
    <row r="3" spans="1:3">
      <c r="A3" s="4" t="s">
        <v>222</v>
      </c>
      <c r="B3" s="7" t="n">
        <v>3156</v>
      </c>
      <c r="C3" s="7" t="n">
        <v>3274</v>
      </c>
    </row>
    <row r="4" spans="1:3">
      <c r="A4" s="4" t="s">
        <v>223</v>
      </c>
      <c r="B4" s="5" t="n">
        <v>-3096</v>
      </c>
      <c r="C4" s="5" t="n">
        <v>-3214</v>
      </c>
    </row>
    <row r="5" spans="1:3">
      <c r="A5" s="4" t="s">
        <v>224</v>
      </c>
      <c r="B5" s="5" t="n">
        <v>60</v>
      </c>
      <c r="C5" s="5" t="n">
        <v>60</v>
      </c>
    </row>
    <row r="6" spans="1:3">
      <c r="A6" s="4" t="s">
        <v>225</v>
      </c>
    </row>
    <row r="7" spans="1:3">
      <c r="A7" s="3" t="s">
        <v>221</v>
      </c>
    </row>
    <row r="8" spans="1:3">
      <c r="A8" s="4" t="s">
        <v>222</v>
      </c>
      <c r="B8" s="5" t="n">
        <v>1354</v>
      </c>
      <c r="C8" s="5" t="n">
        <v>1321</v>
      </c>
    </row>
    <row r="9" spans="1:3">
      <c r="A9" s="4" t="s">
        <v>226</v>
      </c>
    </row>
    <row r="10" spans="1:3">
      <c r="A10" s="3" t="s">
        <v>221</v>
      </c>
    </row>
    <row r="11" spans="1:3">
      <c r="A11" s="4" t="s">
        <v>222</v>
      </c>
      <c r="B11" s="5" t="n">
        <v>414</v>
      </c>
      <c r="C11" s="5" t="n">
        <v>397</v>
      </c>
    </row>
    <row r="12" spans="1:3">
      <c r="A12" s="4" t="s">
        <v>227</v>
      </c>
    </row>
    <row r="13" spans="1:3">
      <c r="A13" s="3" t="s">
        <v>221</v>
      </c>
    </row>
    <row r="14" spans="1:3">
      <c r="A14" s="4" t="s">
        <v>222</v>
      </c>
      <c r="B14" s="5" t="n">
        <v>104</v>
      </c>
      <c r="C14" s="5" t="n">
        <v>117</v>
      </c>
    </row>
    <row r="15" spans="1:3">
      <c r="A15" s="4" t="s">
        <v>228</v>
      </c>
    </row>
    <row r="16" spans="1:3">
      <c r="A16" s="3" t="s">
        <v>221</v>
      </c>
    </row>
    <row r="17" spans="1:3">
      <c r="A17" s="4" t="s">
        <v>222</v>
      </c>
      <c r="B17" s="5" t="n">
        <v>483</v>
      </c>
      <c r="C17" s="5" t="n">
        <v>650</v>
      </c>
    </row>
    <row r="18" spans="1:3">
      <c r="A18" s="4" t="s">
        <v>229</v>
      </c>
    </row>
    <row r="19" spans="1:3">
      <c r="A19" s="3" t="s">
        <v>221</v>
      </c>
    </row>
    <row r="20" spans="1:3">
      <c r="A20" s="4" t="s">
        <v>222</v>
      </c>
      <c r="B20" s="7" t="n">
        <v>801</v>
      </c>
      <c r="C20" s="7" t="n">
        <v>78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215</v>
      </c>
    </row>
    <row r="2" spans="1:3">
      <c r="A2" s="3" t="s">
        <v>221</v>
      </c>
    </row>
    <row r="3" spans="1:3">
      <c r="A3" s="4" t="s">
        <v>231</v>
      </c>
      <c r="B3" s="7" t="n">
        <v>448000</v>
      </c>
      <c r="C3" s="7" t="n">
        <v>681000</v>
      </c>
    </row>
    <row r="4" spans="1:3">
      <c r="A4" s="4" t="s">
        <v>232</v>
      </c>
      <c r="B4" s="5" t="n">
        <v>-3096000</v>
      </c>
      <c r="C4" s="7" t="n">
        <v>-3214000</v>
      </c>
    </row>
    <row r="5" spans="1:3">
      <c r="A5" s="4" t="s">
        <v>233</v>
      </c>
    </row>
    <row r="6" spans="1:3">
      <c r="A6" s="3" t="s">
        <v>221</v>
      </c>
    </row>
    <row r="7" spans="1:3">
      <c r="A7" s="4" t="s">
        <v>234</v>
      </c>
      <c r="B7" s="7" t="n">
        <v>42728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35</v>
      </c>
      <c r="B1" s="2" t="s">
        <v>2</v>
      </c>
      <c r="C1" s="2" t="s">
        <v>215</v>
      </c>
    </row>
    <row r="2" spans="1:3">
      <c r="A2" s="3" t="s">
        <v>236</v>
      </c>
    </row>
    <row r="3" spans="1:3">
      <c r="A3" s="4" t="s">
        <v>237</v>
      </c>
      <c r="B3" s="7" t="n">
        <v>147</v>
      </c>
      <c r="C3" s="7" t="n">
        <v>146</v>
      </c>
    </row>
    <row r="4" spans="1:3">
      <c r="A4" s="4" t="s">
        <v>238</v>
      </c>
    </row>
    <row r="5" spans="1:3">
      <c r="A5" s="3" t="s">
        <v>236</v>
      </c>
    </row>
    <row r="6" spans="1:3">
      <c r="A6" s="4" t="s">
        <v>237</v>
      </c>
      <c r="B6" s="7" t="n">
        <v>50000</v>
      </c>
      <c r="C6" s="7" t="n">
        <v>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0"/>
  </cols>
  <sheetData>
    <row r="1" spans="1:2">
      <c r="A1" s="1" t="s">
        <v>239</v>
      </c>
      <c r="B1" s="2" t="s">
        <v>1</v>
      </c>
    </row>
    <row r="2" spans="1:2">
      <c r="B2" s="2" t="s">
        <v>240</v>
      </c>
    </row>
    <row r="3" spans="1:2">
      <c r="A3" s="3" t="s">
        <v>160</v>
      </c>
    </row>
    <row r="4" spans="1:2">
      <c r="A4" s="4" t="s">
        <v>241</v>
      </c>
      <c r="B4" s="5" t="n">
        <v>236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42</v>
      </c>
      <c r="B1" s="2" t="s">
        <v>2</v>
      </c>
      <c r="C1" s="2" t="s">
        <v>215</v>
      </c>
    </row>
    <row r="2" spans="1:3">
      <c r="A2" s="3" t="s">
        <v>243</v>
      </c>
    </row>
    <row r="3" spans="1:3">
      <c r="A3" s="4" t="s">
        <v>70</v>
      </c>
      <c r="B3" s="5" t="n">
        <v>198355</v>
      </c>
      <c r="C3" s="5" t="n">
        <v>198355</v>
      </c>
    </row>
    <row r="4" spans="1:3">
      <c r="A4" s="4" t="s">
        <v>71</v>
      </c>
      <c r="B4" s="5" t="n">
        <v>198355</v>
      </c>
      <c r="C4" s="5" t="n">
        <v>198355</v>
      </c>
    </row>
    <row r="5" spans="1:3">
      <c r="A5" s="4" t="s">
        <v>244</v>
      </c>
    </row>
    <row r="6" spans="1:3">
      <c r="A6" s="3" t="s">
        <v>243</v>
      </c>
    </row>
    <row r="7" spans="1:3">
      <c r="A7" s="4" t="s">
        <v>70</v>
      </c>
      <c r="B7" s="5" t="n">
        <v>47250</v>
      </c>
      <c r="C7" s="5" t="n">
        <v>47250</v>
      </c>
    </row>
    <row r="8" spans="1:3">
      <c r="A8" s="4" t="s">
        <v>71</v>
      </c>
      <c r="B8" s="5" t="n">
        <v>47250</v>
      </c>
      <c r="C8" s="5" t="n">
        <v>47250</v>
      </c>
    </row>
    <row r="9" spans="1:3">
      <c r="A9" s="4" t="s">
        <v>245</v>
      </c>
    </row>
    <row r="10" spans="1:3">
      <c r="A10" s="3" t="s">
        <v>243</v>
      </c>
    </row>
    <row r="11" spans="1:3">
      <c r="A11" s="4" t="s">
        <v>70</v>
      </c>
      <c r="B11" s="5" t="n">
        <v>93750</v>
      </c>
      <c r="C11" s="5" t="n">
        <v>93750</v>
      </c>
    </row>
    <row r="12" spans="1:3">
      <c r="A12" s="4" t="s">
        <v>71</v>
      </c>
      <c r="B12" s="5" t="n">
        <v>93750</v>
      </c>
      <c r="C12" s="5" t="n">
        <v>93750</v>
      </c>
    </row>
    <row r="13" spans="1:3">
      <c r="A13" s="4" t="s">
        <v>246</v>
      </c>
    </row>
    <row r="14" spans="1:3">
      <c r="A14" s="3" t="s">
        <v>243</v>
      </c>
    </row>
    <row r="15" spans="1:3">
      <c r="A15" s="4" t="s">
        <v>70</v>
      </c>
      <c r="B15" s="5" t="n">
        <v>38333</v>
      </c>
      <c r="C15" s="5" t="n">
        <v>38333</v>
      </c>
    </row>
    <row r="16" spans="1:3">
      <c r="A16" s="4" t="s">
        <v>71</v>
      </c>
      <c r="B16" s="5" t="n">
        <v>38333</v>
      </c>
      <c r="C16" s="5" t="n">
        <v>38333</v>
      </c>
    </row>
    <row r="17" spans="1:3">
      <c r="A17" s="4" t="s">
        <v>247</v>
      </c>
    </row>
    <row r="18" spans="1:3">
      <c r="A18" s="3" t="s">
        <v>243</v>
      </c>
    </row>
    <row r="19" spans="1:3">
      <c r="A19" s="4" t="s">
        <v>70</v>
      </c>
      <c r="B19" s="5" t="n">
        <v>19022</v>
      </c>
      <c r="C19" s="5" t="n">
        <v>19022</v>
      </c>
    </row>
    <row r="20" spans="1:3">
      <c r="A20" s="4" t="s">
        <v>71</v>
      </c>
      <c r="B20" s="5" t="n">
        <v>19022</v>
      </c>
      <c r="C20" s="5" t="n">
        <v>1902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24"/>
    <col customWidth="1" max="3" min="3" width="24"/>
  </cols>
  <sheetData>
    <row r="1" spans="1:3">
      <c r="A1" s="1" t="s">
        <v>248</v>
      </c>
      <c r="B1" s="2" t="s">
        <v>1</v>
      </c>
      <c r="C1" s="2" t="s">
        <v>249</v>
      </c>
    </row>
    <row r="2" spans="1:3">
      <c r="B2" s="2" t="s">
        <v>2</v>
      </c>
      <c r="C2" s="2" t="s">
        <v>250</v>
      </c>
    </row>
    <row r="3" spans="1:3">
      <c r="A3" s="4" t="s">
        <v>251</v>
      </c>
      <c r="B3" s="5" t="n">
        <v>1396161</v>
      </c>
      <c r="C3" s="5" t="n">
        <v>1396161</v>
      </c>
    </row>
    <row r="4" spans="1:3">
      <c r="A4" s="4" t="s">
        <v>252</v>
      </c>
      <c r="B4" s="5" t="n">
        <v>2932024</v>
      </c>
    </row>
    <row r="5" spans="1:3">
      <c r="A5" s="4" t="s">
        <v>253</v>
      </c>
      <c r="B5" s="5" t="n">
        <v>0</v>
      </c>
    </row>
    <row r="6" spans="1:3">
      <c r="A6" s="4" t="s">
        <v>254</v>
      </c>
      <c r="B6" s="5" t="n">
        <v>0</v>
      </c>
    </row>
    <row r="7" spans="1:3">
      <c r="A7" s="4" t="s">
        <v>255</v>
      </c>
      <c r="B7" s="5" t="n">
        <v>4328184</v>
      </c>
    </row>
    <row r="8" spans="1:3">
      <c r="A8" s="4" t="s">
        <v>256</v>
      </c>
      <c r="B8" s="9" t="n">
        <v>1.08</v>
      </c>
      <c r="C8" s="9" t="n">
        <v>1.08</v>
      </c>
    </row>
    <row r="9" spans="1:3">
      <c r="A9" s="4" t="s">
        <v>257</v>
      </c>
      <c r="B9" s="11" t="n">
        <v>0.5</v>
      </c>
    </row>
    <row r="10" spans="1:3">
      <c r="A10" s="4" t="s">
        <v>258</v>
      </c>
      <c r="B10" s="5" t="n">
        <v>0</v>
      </c>
    </row>
    <row r="11" spans="1:3">
      <c r="A11" s="4" t="s">
        <v>259</v>
      </c>
      <c r="B11" s="5" t="n">
        <v>0</v>
      </c>
    </row>
    <row r="12" spans="1:3">
      <c r="A12" s="4" t="s">
        <v>260</v>
      </c>
      <c r="B12" s="9" t="n">
        <v>0.6</v>
      </c>
    </row>
    <row r="13" spans="1:3">
      <c r="A13" s="4" t="s">
        <v>261</v>
      </c>
      <c r="B13" s="4" t="s">
        <v>262</v>
      </c>
      <c r="C13" s="4" t="s">
        <v>263</v>
      </c>
    </row>
    <row r="14" spans="1:3">
      <c r="A14" s="4" t="s">
        <v>264</v>
      </c>
      <c r="B1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24"/>
    <col customWidth="1" max="3" min="3" width="23"/>
    <col customWidth="1" max="4" min="4" width="24"/>
    <col customWidth="1" max="5" min="5" width="23"/>
  </cols>
  <sheetData>
    <row r="1" spans="1:5">
      <c r="A1" s="1" t="s">
        <v>61</v>
      </c>
      <c r="B1" s="2" t="s">
        <v>62</v>
      </c>
      <c r="C1" s="2" t="s">
        <v>63</v>
      </c>
      <c r="D1" s="2" t="s">
        <v>64</v>
      </c>
      <c r="E1" s="2" t="s">
        <v>65</v>
      </c>
    </row>
    <row r="2" spans="1:5">
      <c r="A2" s="3" t="s">
        <v>66</v>
      </c>
    </row>
    <row r="3" spans="1:5">
      <c r="A3" s="4" t="s">
        <v>67</v>
      </c>
      <c r="C3" s="7" t="n">
        <v>124</v>
      </c>
      <c r="E3" s="7" t="n">
        <v>123</v>
      </c>
    </row>
    <row r="4" spans="1:5">
      <c r="A4" s="4" t="s">
        <v>68</v>
      </c>
      <c r="B4" s="8" t="n">
        <v>0.001</v>
      </c>
      <c r="D4" s="8" t="n">
        <v>0.001</v>
      </c>
    </row>
    <row r="5" spans="1:5">
      <c r="A5" s="4" t="s">
        <v>69</v>
      </c>
      <c r="C5" s="5" t="n">
        <v>10000000</v>
      </c>
      <c r="E5" s="5" t="n">
        <v>10000000</v>
      </c>
    </row>
    <row r="6" spans="1:5">
      <c r="A6" s="4" t="s">
        <v>70</v>
      </c>
      <c r="C6" s="5" t="n">
        <v>198355</v>
      </c>
      <c r="E6" s="5" t="n">
        <v>198355</v>
      </c>
    </row>
    <row r="7" spans="1:5">
      <c r="A7" s="4" t="s">
        <v>71</v>
      </c>
      <c r="C7" s="5" t="n">
        <v>198355</v>
      </c>
      <c r="E7" s="5" t="n">
        <v>198355</v>
      </c>
    </row>
    <row r="8" spans="1:5">
      <c r="A8" s="4" t="s">
        <v>72</v>
      </c>
      <c r="C8" s="7" t="n">
        <v>2556</v>
      </c>
      <c r="E8" s="7" t="n">
        <v>2533</v>
      </c>
    </row>
    <row r="9" spans="1:5">
      <c r="A9" s="4" t="s">
        <v>73</v>
      </c>
      <c r="B9" s="8" t="n">
        <v>0.001</v>
      </c>
      <c r="D9" s="8" t="n">
        <v>0.001</v>
      </c>
    </row>
    <row r="10" spans="1:5">
      <c r="A10" s="4" t="s">
        <v>74</v>
      </c>
      <c r="C10" s="5" t="n">
        <v>35000000</v>
      </c>
      <c r="E10" s="5" t="n">
        <v>35000000</v>
      </c>
    </row>
    <row r="11" spans="1:5">
      <c r="A11" s="4" t="s">
        <v>75</v>
      </c>
      <c r="C11" s="5" t="n">
        <v>24831987</v>
      </c>
      <c r="E11" s="5" t="n">
        <v>22421987</v>
      </c>
    </row>
    <row r="12" spans="1:5">
      <c r="A12" s="4" t="s">
        <v>76</v>
      </c>
      <c r="C12" s="5" t="n">
        <v>24831987</v>
      </c>
      <c r="E12" s="5" t="n">
        <v>224219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266</v>
      </c>
      <c r="B1" s="2" t="s">
        <v>1</v>
      </c>
    </row>
    <row r="2" spans="1:4">
      <c r="B2" s="2" t="s">
        <v>2</v>
      </c>
      <c r="C2" s="2" t="s">
        <v>267</v>
      </c>
      <c r="D2" s="2" t="s">
        <v>215</v>
      </c>
    </row>
    <row r="3" spans="1:4">
      <c r="A3" s="3" t="s">
        <v>268</v>
      </c>
    </row>
    <row r="4" spans="1:4">
      <c r="A4" s="4" t="s">
        <v>269</v>
      </c>
      <c r="B4" s="7" t="n">
        <v>17809</v>
      </c>
      <c r="D4" s="7" t="n">
        <v>17770</v>
      </c>
    </row>
    <row r="5" spans="1:4">
      <c r="A5" s="4" t="s">
        <v>270</v>
      </c>
      <c r="B5" s="5" t="n">
        <v>1547</v>
      </c>
      <c r="D5" s="5" t="n">
        <v>1557</v>
      </c>
    </row>
    <row r="6" spans="1:4">
      <c r="A6" s="4" t="s">
        <v>271</v>
      </c>
      <c r="B6" s="5" t="n">
        <v>10518</v>
      </c>
      <c r="D6" s="5" t="n">
        <v>10518</v>
      </c>
    </row>
    <row r="7" spans="1:4">
      <c r="A7" s="4" t="s">
        <v>272</v>
      </c>
      <c r="B7" s="5" t="n">
        <v>1891</v>
      </c>
      <c r="C7" s="7" t="n">
        <v>2131</v>
      </c>
    </row>
    <row r="8" spans="1:4">
      <c r="A8" s="4" t="s">
        <v>273</v>
      </c>
      <c r="B8" s="5" t="n">
        <v>-955</v>
      </c>
      <c r="C8" s="5" t="n">
        <v>-622</v>
      </c>
    </row>
    <row r="9" spans="1:4">
      <c r="A9" s="4" t="s">
        <v>274</v>
      </c>
    </row>
    <row r="10" spans="1:4">
      <c r="A10" s="3" t="s">
        <v>268</v>
      </c>
    </row>
    <row r="11" spans="1:4">
      <c r="A11" s="4" t="s">
        <v>269</v>
      </c>
      <c r="B11" s="5" t="n">
        <v>11637</v>
      </c>
      <c r="D11" s="5" t="n">
        <v>11268</v>
      </c>
    </row>
    <row r="12" spans="1:4">
      <c r="A12" s="4" t="s">
        <v>270</v>
      </c>
      <c r="B12" s="5" t="n">
        <v>65</v>
      </c>
      <c r="D12" s="5" t="n">
        <v>68</v>
      </c>
    </row>
    <row r="13" spans="1:4">
      <c r="A13" s="4" t="s">
        <v>271</v>
      </c>
      <c r="B13" s="5" t="n">
        <v>10518</v>
      </c>
      <c r="D13" s="5" t="n">
        <v>10518</v>
      </c>
    </row>
    <row r="14" spans="1:4">
      <c r="A14" s="4" t="s">
        <v>272</v>
      </c>
      <c r="B14" s="5" t="n">
        <v>250</v>
      </c>
      <c r="C14" s="5" t="n">
        <v>274</v>
      </c>
    </row>
    <row r="15" spans="1:4">
      <c r="A15" s="4" t="s">
        <v>273</v>
      </c>
      <c r="B15" s="5" t="n">
        <v>-570</v>
      </c>
      <c r="C15" s="5" t="n">
        <v>-490</v>
      </c>
    </row>
    <row r="16" spans="1:4">
      <c r="A16" s="4" t="s">
        <v>275</v>
      </c>
    </row>
    <row r="17" spans="1:4">
      <c r="A17" s="3" t="s">
        <v>268</v>
      </c>
    </row>
    <row r="18" spans="1:4">
      <c r="A18" s="4" t="s">
        <v>269</v>
      </c>
      <c r="B18" s="5" t="n">
        <v>6072</v>
      </c>
      <c r="D18" s="5" t="n">
        <v>6264</v>
      </c>
    </row>
    <row r="19" spans="1:4">
      <c r="A19" s="4" t="s">
        <v>270</v>
      </c>
      <c r="B19" s="5" t="n">
        <v>1478</v>
      </c>
      <c r="D19" s="5" t="n">
        <v>1487</v>
      </c>
    </row>
    <row r="20" spans="1:4">
      <c r="A20" s="4" t="s">
        <v>271</v>
      </c>
      <c r="B20" s="5" t="n">
        <v>0</v>
      </c>
      <c r="D20" s="5" t="n">
        <v>0</v>
      </c>
    </row>
    <row r="21" spans="1:4">
      <c r="A21" s="4" t="s">
        <v>272</v>
      </c>
      <c r="B21" s="5" t="n">
        <v>1633</v>
      </c>
      <c r="C21" s="5" t="n">
        <v>1842</v>
      </c>
    </row>
    <row r="22" spans="1:4">
      <c r="A22" s="4" t="s">
        <v>273</v>
      </c>
      <c r="B22" s="5" t="n">
        <v>-216</v>
      </c>
      <c r="C22" s="5" t="n">
        <v>-89</v>
      </c>
    </row>
    <row r="23" spans="1:4">
      <c r="A23" s="4" t="s">
        <v>276</v>
      </c>
    </row>
    <row r="24" spans="1:4">
      <c r="A24" s="3" t="s">
        <v>268</v>
      </c>
    </row>
    <row r="25" spans="1:4">
      <c r="A25" s="4" t="s">
        <v>269</v>
      </c>
      <c r="B25" s="5" t="n">
        <v>99</v>
      </c>
      <c r="D25" s="5" t="n">
        <v>238</v>
      </c>
    </row>
    <row r="26" spans="1:4">
      <c r="A26" s="4" t="s">
        <v>270</v>
      </c>
      <c r="B26" s="5" t="n">
        <v>4</v>
      </c>
      <c r="D26" s="5" t="n">
        <v>2</v>
      </c>
    </row>
    <row r="27" spans="1:4">
      <c r="A27" s="4" t="s">
        <v>271</v>
      </c>
      <c r="B27" s="5" t="n">
        <v>0</v>
      </c>
      <c r="D27" s="7" t="n">
        <v>0</v>
      </c>
    </row>
    <row r="28" spans="1:4">
      <c r="A28" s="4" t="s">
        <v>272</v>
      </c>
      <c r="B28" s="5" t="n">
        <v>8</v>
      </c>
      <c r="C28" s="5" t="n">
        <v>15</v>
      </c>
    </row>
    <row r="29" spans="1:4">
      <c r="A29" s="4" t="s">
        <v>273</v>
      </c>
      <c r="B29" s="7" t="n">
        <v>-169</v>
      </c>
      <c r="C29" s="7" t="n">
        <v>-4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77</v>
      </c>
      <c r="B1" s="2" t="s">
        <v>1</v>
      </c>
    </row>
    <row r="2" spans="1:3">
      <c r="B2" s="2" t="s">
        <v>2</v>
      </c>
      <c r="C2" s="2" t="s">
        <v>267</v>
      </c>
    </row>
    <row r="3" spans="1:3">
      <c r="A3" s="3" t="s">
        <v>268</v>
      </c>
    </row>
    <row r="4" spans="1:3">
      <c r="A4" s="4" t="s">
        <v>272</v>
      </c>
      <c r="B4" s="7" t="n">
        <v>1891</v>
      </c>
      <c r="C4" s="7" t="n">
        <v>2131</v>
      </c>
    </row>
    <row r="5" spans="1:3">
      <c r="A5" s="4" t="s">
        <v>273</v>
      </c>
      <c r="B5" s="5" t="n">
        <v>-955</v>
      </c>
      <c r="C5" s="5" t="n">
        <v>-622</v>
      </c>
    </row>
    <row r="6" spans="1:3">
      <c r="A6" s="4" t="s">
        <v>274</v>
      </c>
    </row>
    <row r="7" spans="1:3">
      <c r="A7" s="3" t="s">
        <v>268</v>
      </c>
    </row>
    <row r="8" spans="1:3">
      <c r="A8" s="4" t="s">
        <v>272</v>
      </c>
      <c r="B8" s="5" t="n">
        <v>250</v>
      </c>
      <c r="C8" s="5" t="n">
        <v>274</v>
      </c>
    </row>
    <row r="9" spans="1:3">
      <c r="A9" s="4" t="s">
        <v>273</v>
      </c>
      <c r="B9" s="5" t="n">
        <v>-570</v>
      </c>
      <c r="C9" s="5" t="n">
        <v>-490</v>
      </c>
    </row>
    <row r="10" spans="1:3">
      <c r="A10" s="4" t="s">
        <v>276</v>
      </c>
    </row>
    <row r="11" spans="1:3">
      <c r="A11" s="3" t="s">
        <v>268</v>
      </c>
    </row>
    <row r="12" spans="1:3">
      <c r="A12" s="4" t="s">
        <v>272</v>
      </c>
      <c r="B12" s="5" t="n">
        <v>8</v>
      </c>
      <c r="C12" s="5" t="n">
        <v>15</v>
      </c>
    </row>
    <row r="13" spans="1:3">
      <c r="A13" s="4" t="s">
        <v>273</v>
      </c>
      <c r="B13" s="5" t="n">
        <v>-169</v>
      </c>
      <c r="C13" s="5" t="n">
        <v>-43</v>
      </c>
    </row>
    <row r="14" spans="1:3">
      <c r="A14" s="4" t="s">
        <v>275</v>
      </c>
    </row>
    <row r="15" spans="1:3">
      <c r="A15" s="3" t="s">
        <v>268</v>
      </c>
    </row>
    <row r="16" spans="1:3">
      <c r="A16" s="4" t="s">
        <v>272</v>
      </c>
      <c r="B16" s="5" t="n">
        <v>1633</v>
      </c>
      <c r="C16" s="5" t="n">
        <v>1842</v>
      </c>
    </row>
    <row r="17" spans="1:3">
      <c r="A17" s="4" t="s">
        <v>273</v>
      </c>
      <c r="B17" s="5" t="n">
        <v>-216</v>
      </c>
      <c r="C17" s="5" t="n">
        <v>-89</v>
      </c>
    </row>
    <row r="18" spans="1:3">
      <c r="A18" s="4" t="s">
        <v>278</v>
      </c>
    </row>
    <row r="19" spans="1:3">
      <c r="A19" s="3" t="s">
        <v>268</v>
      </c>
    </row>
    <row r="20" spans="1:3">
      <c r="A20" s="4" t="s">
        <v>272</v>
      </c>
      <c r="B20" s="5" t="n">
        <v>914</v>
      </c>
      <c r="C20" s="5" t="n">
        <v>1208</v>
      </c>
    </row>
    <row r="21" spans="1:3">
      <c r="A21" s="4" t="s">
        <v>279</v>
      </c>
    </row>
    <row r="22" spans="1:3">
      <c r="A22" s="3" t="s">
        <v>268</v>
      </c>
    </row>
    <row r="23" spans="1:3">
      <c r="A23" s="4" t="s">
        <v>272</v>
      </c>
      <c r="B23" s="5" t="n">
        <v>146</v>
      </c>
      <c r="C23" s="5" t="n">
        <v>87</v>
      </c>
    </row>
    <row r="24" spans="1:3">
      <c r="A24" s="4" t="s">
        <v>280</v>
      </c>
    </row>
    <row r="25" spans="1:3">
      <c r="A25" s="3" t="s">
        <v>268</v>
      </c>
    </row>
    <row r="26" spans="1:3">
      <c r="A26" s="4" t="s">
        <v>272</v>
      </c>
      <c r="B26" s="5" t="n">
        <v>8</v>
      </c>
      <c r="C26" s="5" t="n">
        <v>15</v>
      </c>
    </row>
    <row r="27" spans="1:3">
      <c r="A27" s="4" t="s">
        <v>281</v>
      </c>
    </row>
    <row r="28" spans="1:3">
      <c r="A28" s="3" t="s">
        <v>268</v>
      </c>
    </row>
    <row r="29" spans="1:3">
      <c r="A29" s="4" t="s">
        <v>272</v>
      </c>
      <c r="B29" s="5" t="n">
        <v>760</v>
      </c>
      <c r="C29" s="5" t="n">
        <v>1106</v>
      </c>
    </row>
    <row r="30" spans="1:3">
      <c r="A30" s="4" t="s">
        <v>282</v>
      </c>
    </row>
    <row r="31" spans="1:3">
      <c r="A31" s="3" t="s">
        <v>268</v>
      </c>
    </row>
    <row r="32" spans="1:3">
      <c r="A32" s="4" t="s">
        <v>272</v>
      </c>
      <c r="B32" s="5" t="n">
        <v>677</v>
      </c>
      <c r="C32" s="5" t="n">
        <v>459</v>
      </c>
    </row>
    <row r="33" spans="1:3">
      <c r="A33" s="4" t="s">
        <v>283</v>
      </c>
    </row>
    <row r="34" spans="1:3">
      <c r="A34" s="3" t="s">
        <v>268</v>
      </c>
    </row>
    <row r="35" spans="1:3">
      <c r="A35" s="4" t="s">
        <v>272</v>
      </c>
      <c r="B35" s="5" t="n">
        <v>104</v>
      </c>
      <c r="C35" s="5" t="n">
        <v>47</v>
      </c>
    </row>
    <row r="36" spans="1:3">
      <c r="A36" s="4" t="s">
        <v>284</v>
      </c>
    </row>
    <row r="37" spans="1:3">
      <c r="A37" s="3" t="s">
        <v>268</v>
      </c>
    </row>
    <row r="38" spans="1:3">
      <c r="A38" s="4" t="s">
        <v>272</v>
      </c>
      <c r="B38" s="5" t="n">
        <v>0</v>
      </c>
      <c r="C38" s="5" t="n">
        <v>0</v>
      </c>
    </row>
    <row r="39" spans="1:3">
      <c r="A39" s="4" t="s">
        <v>285</v>
      </c>
    </row>
    <row r="40" spans="1:3">
      <c r="A40" s="3" t="s">
        <v>268</v>
      </c>
    </row>
    <row r="41" spans="1:3">
      <c r="A41" s="4" t="s">
        <v>272</v>
      </c>
      <c r="B41" s="5" t="n">
        <v>573</v>
      </c>
      <c r="C41" s="5" t="n">
        <v>417</v>
      </c>
    </row>
    <row r="42" spans="1:3">
      <c r="A42" s="4" t="s">
        <v>286</v>
      </c>
    </row>
    <row r="43" spans="1:3">
      <c r="A43" s="3" t="s">
        <v>268</v>
      </c>
    </row>
    <row r="44" spans="1:3">
      <c r="A44" s="4" t="s">
        <v>272</v>
      </c>
      <c r="B44" s="5" t="n">
        <v>300</v>
      </c>
      <c r="C44" s="5" t="n">
        <v>464</v>
      </c>
    </row>
    <row r="45" spans="1:3">
      <c r="A45" s="4" t="s">
        <v>287</v>
      </c>
    </row>
    <row r="46" spans="1:3">
      <c r="A46" s="3" t="s">
        <v>268</v>
      </c>
    </row>
    <row r="47" spans="1:3">
      <c r="A47" s="4" t="s">
        <v>272</v>
      </c>
      <c r="B47" s="5" t="n">
        <v>0</v>
      </c>
      <c r="C47" s="5" t="n">
        <v>140</v>
      </c>
    </row>
    <row r="48" spans="1:3">
      <c r="A48" s="4" t="s">
        <v>288</v>
      </c>
    </row>
    <row r="49" spans="1:3">
      <c r="A49" s="3" t="s">
        <v>268</v>
      </c>
    </row>
    <row r="50" spans="1:3">
      <c r="A50" s="4" t="s">
        <v>272</v>
      </c>
      <c r="B50" s="5" t="n">
        <v>0</v>
      </c>
      <c r="C50" s="5" t="n">
        <v>0</v>
      </c>
    </row>
    <row r="51" spans="1:3">
      <c r="A51" s="4" t="s">
        <v>289</v>
      </c>
    </row>
    <row r="52" spans="1:3">
      <c r="A52" s="3" t="s">
        <v>268</v>
      </c>
    </row>
    <row r="53" spans="1:3">
      <c r="A53" s="4" t="s">
        <v>272</v>
      </c>
      <c r="B53" s="7" t="n">
        <v>300</v>
      </c>
      <c r="C53" s="7" t="n">
        <v>31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90</v>
      </c>
      <c r="B1" s="2" t="s">
        <v>1</v>
      </c>
    </row>
    <row r="2" spans="1:3">
      <c r="B2" s="2" t="s">
        <v>2</v>
      </c>
      <c r="C2" s="2" t="s">
        <v>267</v>
      </c>
    </row>
    <row r="3" spans="1:3">
      <c r="A3" s="3" t="s">
        <v>268</v>
      </c>
    </row>
    <row r="4" spans="1:3">
      <c r="A4" s="4" t="s">
        <v>272</v>
      </c>
      <c r="B4" s="7" t="n">
        <v>1891</v>
      </c>
      <c r="C4" s="7" t="n">
        <v>2131</v>
      </c>
    </row>
    <row r="5" spans="1:3">
      <c r="A5" s="4" t="s">
        <v>273</v>
      </c>
      <c r="B5" s="5" t="n">
        <v>-955</v>
      </c>
      <c r="C5" s="5" t="n">
        <v>-622</v>
      </c>
    </row>
    <row r="6" spans="1:3">
      <c r="A6" s="4" t="s">
        <v>276</v>
      </c>
    </row>
    <row r="7" spans="1:3">
      <c r="A7" s="3" t="s">
        <v>268</v>
      </c>
    </row>
    <row r="8" spans="1:3">
      <c r="A8" s="4" t="s">
        <v>272</v>
      </c>
      <c r="B8" s="5" t="n">
        <v>8</v>
      </c>
      <c r="C8" s="5" t="n">
        <v>15</v>
      </c>
    </row>
    <row r="9" spans="1:3">
      <c r="A9" s="4" t="s">
        <v>273</v>
      </c>
      <c r="B9" s="5" t="n">
        <v>-169</v>
      </c>
      <c r="C9" s="5" t="n">
        <v>-43</v>
      </c>
    </row>
    <row r="10" spans="1:3">
      <c r="A10" s="4" t="s">
        <v>274</v>
      </c>
    </row>
    <row r="11" spans="1:3">
      <c r="A11" s="3" t="s">
        <v>268</v>
      </c>
    </row>
    <row r="12" spans="1:3">
      <c r="A12" s="4" t="s">
        <v>272</v>
      </c>
      <c r="B12" s="5" t="n">
        <v>250</v>
      </c>
      <c r="C12" s="5" t="n">
        <v>274</v>
      </c>
    </row>
    <row r="13" spans="1:3">
      <c r="A13" s="4" t="s">
        <v>273</v>
      </c>
      <c r="B13" s="5" t="n">
        <v>-570</v>
      </c>
      <c r="C13" s="5" t="n">
        <v>-490</v>
      </c>
    </row>
    <row r="14" spans="1:3">
      <c r="A14" s="4" t="s">
        <v>275</v>
      </c>
    </row>
    <row r="15" spans="1:3">
      <c r="A15" s="3" t="s">
        <v>268</v>
      </c>
    </row>
    <row r="16" spans="1:3">
      <c r="A16" s="4" t="s">
        <v>272</v>
      </c>
      <c r="B16" s="5" t="n">
        <v>1633</v>
      </c>
      <c r="C16" s="5" t="n">
        <v>1842</v>
      </c>
    </row>
    <row r="17" spans="1:3">
      <c r="A17" s="4" t="s">
        <v>273</v>
      </c>
      <c r="B17" s="7" t="n">
        <v>-216</v>
      </c>
      <c r="C17" s="7" t="n">
        <v>-8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91</v>
      </c>
      <c r="B1" s="2" t="s">
        <v>1</v>
      </c>
    </row>
    <row r="2" spans="1:3">
      <c r="B2" s="2" t="s">
        <v>2</v>
      </c>
      <c r="C2" s="2" t="s">
        <v>267</v>
      </c>
    </row>
    <row r="3" spans="1:3">
      <c r="A3" s="3" t="s">
        <v>268</v>
      </c>
    </row>
    <row r="4" spans="1:3">
      <c r="A4" s="4" t="s">
        <v>272</v>
      </c>
      <c r="B4" s="7" t="n">
        <v>1891</v>
      </c>
      <c r="C4" s="7" t="n">
        <v>2131</v>
      </c>
    </row>
    <row r="5" spans="1:3">
      <c r="A5" s="4" t="s">
        <v>276</v>
      </c>
    </row>
    <row r="6" spans="1:3">
      <c r="A6" s="3" t="s">
        <v>268</v>
      </c>
    </row>
    <row r="7" spans="1:3">
      <c r="A7" s="4" t="s">
        <v>272</v>
      </c>
      <c r="B7" s="5" t="n">
        <v>8</v>
      </c>
      <c r="C7" s="5" t="n">
        <v>15</v>
      </c>
    </row>
    <row r="8" spans="1:3">
      <c r="A8" s="4" t="s">
        <v>275</v>
      </c>
    </row>
    <row r="9" spans="1:3">
      <c r="A9" s="3" t="s">
        <v>268</v>
      </c>
    </row>
    <row r="10" spans="1:3">
      <c r="A10" s="4" t="s">
        <v>272</v>
      </c>
      <c r="B10" s="5" t="n">
        <v>1633</v>
      </c>
      <c r="C10" s="5" t="n">
        <v>1842</v>
      </c>
    </row>
    <row r="11" spans="1:3">
      <c r="A11" s="4" t="s">
        <v>274</v>
      </c>
    </row>
    <row r="12" spans="1:3">
      <c r="A12" s="3" t="s">
        <v>268</v>
      </c>
    </row>
    <row r="13" spans="1:3">
      <c r="A13" s="4" t="s">
        <v>272</v>
      </c>
      <c r="B13" s="5" t="n">
        <v>250</v>
      </c>
      <c r="C13" s="5" t="n">
        <v>274</v>
      </c>
    </row>
    <row r="14" spans="1:3">
      <c r="A14" s="4" t="s">
        <v>286</v>
      </c>
    </row>
    <row r="15" spans="1:3">
      <c r="A15" s="3" t="s">
        <v>268</v>
      </c>
    </row>
    <row r="16" spans="1:3">
      <c r="A16" s="4" t="s">
        <v>272</v>
      </c>
      <c r="B16" s="5" t="n">
        <v>300</v>
      </c>
      <c r="C16" s="5" t="n">
        <v>464</v>
      </c>
    </row>
    <row r="17" spans="1:3">
      <c r="A17" s="4" t="s">
        <v>288</v>
      </c>
    </row>
    <row r="18" spans="1:3">
      <c r="A18" s="3" t="s">
        <v>268</v>
      </c>
    </row>
    <row r="19" spans="1:3">
      <c r="A19" s="4" t="s">
        <v>272</v>
      </c>
      <c r="B19" s="5" t="n">
        <v>0</v>
      </c>
      <c r="C19" s="5" t="n">
        <v>0</v>
      </c>
    </row>
    <row r="20" spans="1:3">
      <c r="A20" s="4" t="s">
        <v>289</v>
      </c>
    </row>
    <row r="21" spans="1:3">
      <c r="A21" s="3" t="s">
        <v>268</v>
      </c>
    </row>
    <row r="22" spans="1:3">
      <c r="A22" s="4" t="s">
        <v>272</v>
      </c>
      <c r="B22" s="5" t="n">
        <v>300</v>
      </c>
      <c r="C22" s="5" t="n">
        <v>319</v>
      </c>
    </row>
    <row r="23" spans="1:3">
      <c r="A23" s="4" t="s">
        <v>287</v>
      </c>
    </row>
    <row r="24" spans="1:3">
      <c r="A24" s="3" t="s">
        <v>268</v>
      </c>
    </row>
    <row r="25" spans="1:3">
      <c r="A25" s="4" t="s">
        <v>272</v>
      </c>
      <c r="B25" s="5" t="n">
        <v>0</v>
      </c>
      <c r="C25" s="5" t="n">
        <v>140</v>
      </c>
    </row>
    <row r="26" spans="1:3">
      <c r="A26" s="4" t="s">
        <v>282</v>
      </c>
    </row>
    <row r="27" spans="1:3">
      <c r="A27" s="3" t="s">
        <v>268</v>
      </c>
    </row>
    <row r="28" spans="1:3">
      <c r="A28" s="4" t="s">
        <v>272</v>
      </c>
      <c r="B28" s="5" t="n">
        <v>677</v>
      </c>
      <c r="C28" s="5" t="n">
        <v>459</v>
      </c>
    </row>
    <row r="29" spans="1:3">
      <c r="A29" s="4" t="s">
        <v>284</v>
      </c>
    </row>
    <row r="30" spans="1:3">
      <c r="A30" s="3" t="s">
        <v>268</v>
      </c>
    </row>
    <row r="31" spans="1:3">
      <c r="A31" s="4" t="s">
        <v>272</v>
      </c>
      <c r="B31" s="5" t="n">
        <v>0</v>
      </c>
      <c r="C31" s="5" t="n">
        <v>0</v>
      </c>
    </row>
    <row r="32" spans="1:3">
      <c r="A32" s="4" t="s">
        <v>285</v>
      </c>
    </row>
    <row r="33" spans="1:3">
      <c r="A33" s="3" t="s">
        <v>268</v>
      </c>
    </row>
    <row r="34" spans="1:3">
      <c r="A34" s="4" t="s">
        <v>272</v>
      </c>
      <c r="B34" s="5" t="n">
        <v>573</v>
      </c>
      <c r="C34" s="5" t="n">
        <v>417</v>
      </c>
    </row>
    <row r="35" spans="1:3">
      <c r="A35" s="4" t="s">
        <v>283</v>
      </c>
    </row>
    <row r="36" spans="1:3">
      <c r="A36" s="3" t="s">
        <v>268</v>
      </c>
    </row>
    <row r="37" spans="1:3">
      <c r="A37" s="4" t="s">
        <v>272</v>
      </c>
      <c r="B37" s="5" t="n">
        <v>104</v>
      </c>
      <c r="C37" s="5" t="n">
        <v>47</v>
      </c>
    </row>
    <row r="38" spans="1:3">
      <c r="A38" s="4" t="s">
        <v>278</v>
      </c>
    </row>
    <row r="39" spans="1:3">
      <c r="A39" s="3" t="s">
        <v>268</v>
      </c>
    </row>
    <row r="40" spans="1:3">
      <c r="A40" s="4" t="s">
        <v>272</v>
      </c>
      <c r="B40" s="5" t="n">
        <v>914</v>
      </c>
      <c r="C40" s="5" t="n">
        <v>1208</v>
      </c>
    </row>
    <row r="41" spans="1:3">
      <c r="A41" s="4" t="s">
        <v>280</v>
      </c>
    </row>
    <row r="42" spans="1:3">
      <c r="A42" s="3" t="s">
        <v>268</v>
      </c>
    </row>
    <row r="43" spans="1:3">
      <c r="A43" s="4" t="s">
        <v>272</v>
      </c>
      <c r="B43" s="5" t="n">
        <v>8</v>
      </c>
      <c r="C43" s="5" t="n">
        <v>15</v>
      </c>
    </row>
    <row r="44" spans="1:3">
      <c r="A44" s="4" t="s">
        <v>281</v>
      </c>
    </row>
    <row r="45" spans="1:3">
      <c r="A45" s="3" t="s">
        <v>268</v>
      </c>
    </row>
    <row r="46" spans="1:3">
      <c r="A46" s="4" t="s">
        <v>272</v>
      </c>
      <c r="B46" s="5" t="n">
        <v>760</v>
      </c>
      <c r="C46" s="5" t="n">
        <v>1106</v>
      </c>
    </row>
    <row r="47" spans="1:3">
      <c r="A47" s="4" t="s">
        <v>279</v>
      </c>
    </row>
    <row r="48" spans="1:3">
      <c r="A48" s="3" t="s">
        <v>268</v>
      </c>
    </row>
    <row r="49" spans="1:3">
      <c r="A49" s="4" t="s">
        <v>272</v>
      </c>
      <c r="B49" s="7" t="n">
        <v>146</v>
      </c>
      <c r="C49" s="7" t="n">
        <v>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4"/>
    <col customWidth="1" max="5" min="5" width="23"/>
  </cols>
  <sheetData>
    <row r="1" spans="1:5">
      <c r="A1" s="1" t="s">
        <v>77</v>
      </c>
      <c r="B1" s="2" t="s">
        <v>1</v>
      </c>
    </row>
    <row r="2" spans="1:5">
      <c r="B2" s="2" t="s">
        <v>62</v>
      </c>
      <c r="C2" s="2" t="s">
        <v>63</v>
      </c>
      <c r="D2" s="2" t="s">
        <v>78</v>
      </c>
      <c r="E2" s="2" t="s">
        <v>79</v>
      </c>
    </row>
    <row r="3" spans="1:5">
      <c r="A3" s="3" t="s">
        <v>80</v>
      </c>
    </row>
    <row r="4" spans="1:5">
      <c r="A4" s="4" t="s">
        <v>81</v>
      </c>
      <c r="C4" s="7" t="n">
        <v>1891</v>
      </c>
      <c r="E4" s="7" t="n">
        <v>2131</v>
      </c>
    </row>
    <row r="5" spans="1:5">
      <c r="A5" s="4" t="s">
        <v>82</v>
      </c>
      <c r="C5" s="5" t="n">
        <v>1211</v>
      </c>
      <c r="E5" s="5" t="n">
        <v>1213</v>
      </c>
    </row>
    <row r="6" spans="1:5">
      <c r="A6" s="4" t="s">
        <v>83</v>
      </c>
      <c r="C6" s="5" t="n">
        <v>680</v>
      </c>
      <c r="E6" s="5" t="n">
        <v>918</v>
      </c>
    </row>
    <row r="7" spans="1:5">
      <c r="A7" s="3" t="s">
        <v>84</v>
      </c>
    </row>
    <row r="8" spans="1:5">
      <c r="A8" s="4" t="s">
        <v>85</v>
      </c>
      <c r="C8" s="5" t="n">
        <v>49</v>
      </c>
      <c r="E8" s="5" t="n">
        <v>51</v>
      </c>
    </row>
    <row r="9" spans="1:5">
      <c r="A9" s="4" t="s">
        <v>86</v>
      </c>
      <c r="C9" s="5" t="n">
        <v>425</v>
      </c>
      <c r="E9" s="5" t="n">
        <v>360</v>
      </c>
    </row>
    <row r="10" spans="1:5">
      <c r="A10" s="4" t="s">
        <v>87</v>
      </c>
      <c r="C10" s="5" t="n">
        <v>782</v>
      </c>
      <c r="E10" s="5" t="n">
        <v>857</v>
      </c>
    </row>
    <row r="11" spans="1:5">
      <c r="A11" s="4" t="s">
        <v>88</v>
      </c>
      <c r="C11" s="5" t="n">
        <v>1256</v>
      </c>
      <c r="E11" s="5" t="n">
        <v>1268</v>
      </c>
    </row>
    <row r="12" spans="1:5">
      <c r="A12" s="4" t="s">
        <v>89</v>
      </c>
      <c r="C12" s="5" t="n">
        <v>-576</v>
      </c>
      <c r="E12" s="5" t="n">
        <v>-350</v>
      </c>
    </row>
    <row r="13" spans="1:5">
      <c r="A13" s="3" t="s">
        <v>90</v>
      </c>
    </row>
    <row r="14" spans="1:5">
      <c r="A14" s="4" t="s">
        <v>91</v>
      </c>
      <c r="C14" s="5" t="n">
        <v>193</v>
      </c>
      <c r="E14" s="5" t="n">
        <v>261</v>
      </c>
    </row>
    <row r="15" spans="1:5">
      <c r="A15" s="4" t="s">
        <v>92</v>
      </c>
      <c r="C15" s="5" t="n">
        <v>158</v>
      </c>
      <c r="E15" s="5" t="n">
        <v>0</v>
      </c>
    </row>
    <row r="16" spans="1:5">
      <c r="A16" s="4" t="s">
        <v>93</v>
      </c>
      <c r="C16" s="5" t="n">
        <v>28</v>
      </c>
      <c r="E16" s="5" t="n">
        <v>11</v>
      </c>
    </row>
    <row r="17" spans="1:5">
      <c r="A17" s="4" t="s">
        <v>94</v>
      </c>
      <c r="C17" s="5" t="n">
        <v>379</v>
      </c>
      <c r="E17" s="5" t="n">
        <v>272</v>
      </c>
    </row>
    <row r="18" spans="1:5">
      <c r="A18" s="4" t="s">
        <v>95</v>
      </c>
      <c r="C18" s="5" t="n">
        <v>-955</v>
      </c>
      <c r="E18" s="5" t="n">
        <v>-622</v>
      </c>
    </row>
    <row r="19" spans="1:5">
      <c r="A19" s="4" t="s">
        <v>96</v>
      </c>
      <c r="C19" s="5" t="n">
        <v>0</v>
      </c>
      <c r="E19" s="5" t="n">
        <v>0</v>
      </c>
    </row>
    <row r="20" spans="1:5">
      <c r="A20" s="4" t="s">
        <v>97</v>
      </c>
      <c r="C20" s="5" t="n">
        <v>-955</v>
      </c>
      <c r="E20" s="5" t="n">
        <v>-622</v>
      </c>
    </row>
    <row r="21" spans="1:5">
      <c r="A21" s="4" t="s">
        <v>98</v>
      </c>
      <c r="C21" s="5" t="n">
        <v>-23</v>
      </c>
      <c r="E21" s="5" t="n">
        <v>-23</v>
      </c>
    </row>
    <row r="22" spans="1:5">
      <c r="A22" s="4" t="s">
        <v>99</v>
      </c>
      <c r="C22" s="5" t="n">
        <v>-978</v>
      </c>
      <c r="E22" s="5" t="n">
        <v>-645</v>
      </c>
    </row>
    <row r="23" spans="1:5">
      <c r="A23" s="3" t="s">
        <v>100</v>
      </c>
    </row>
    <row r="24" spans="1:5">
      <c r="A24" s="4" t="s">
        <v>97</v>
      </c>
      <c r="C24" s="5" t="n">
        <v>-955</v>
      </c>
      <c r="E24" s="5" t="n">
        <v>-622</v>
      </c>
    </row>
    <row r="25" spans="1:5">
      <c r="A25" s="3" t="s">
        <v>101</v>
      </c>
    </row>
    <row r="26" spans="1:5">
      <c r="A26" s="4" t="s">
        <v>102</v>
      </c>
      <c r="C26" s="5" t="n">
        <v>-53</v>
      </c>
      <c r="E26" s="5" t="n">
        <v>191</v>
      </c>
    </row>
    <row r="27" spans="1:5">
      <c r="A27" s="4" t="s">
        <v>103</v>
      </c>
      <c r="C27" s="5" t="n">
        <v>-1008</v>
      </c>
      <c r="E27" s="5" t="n">
        <v>-431</v>
      </c>
    </row>
    <row r="28" spans="1:5">
      <c r="A28" s="3" t="s">
        <v>104</v>
      </c>
    </row>
    <row r="29" spans="1:5">
      <c r="A29" s="4" t="s">
        <v>99</v>
      </c>
      <c r="C29" s="7" t="n">
        <v>-978</v>
      </c>
      <c r="E29" s="7" t="n">
        <v>-645</v>
      </c>
    </row>
    <row r="30" spans="1:5">
      <c r="A30" s="4" t="s">
        <v>105</v>
      </c>
      <c r="B30" s="9" t="n">
        <v>-0.04</v>
      </c>
      <c r="D30" s="9" t="n">
        <v>-0.03</v>
      </c>
    </row>
    <row r="31" spans="1:5">
      <c r="A31" s="4" t="s">
        <v>106</v>
      </c>
      <c r="C31" s="5" t="n">
        <v>22940543</v>
      </c>
      <c r="E31" s="5" t="n">
        <v>2105599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07</v>
      </c>
      <c r="B1" s="2" t="s">
        <v>1</v>
      </c>
    </row>
    <row r="2" spans="1:3">
      <c r="B2" s="2" t="s">
        <v>25</v>
      </c>
      <c r="C2" s="2" t="s">
        <v>108</v>
      </c>
    </row>
    <row r="3" spans="1:3">
      <c r="A3" s="3" t="s">
        <v>109</v>
      </c>
    </row>
    <row r="4" spans="1:3">
      <c r="A4" s="4" t="s">
        <v>97</v>
      </c>
      <c r="B4" s="7" t="n">
        <v>-955</v>
      </c>
      <c r="C4" s="7" t="n">
        <v>-622</v>
      </c>
    </row>
    <row r="5" spans="1:3">
      <c r="A5" s="3" t="s">
        <v>110</v>
      </c>
    </row>
    <row r="6" spans="1:3">
      <c r="A6" s="4" t="s">
        <v>111</v>
      </c>
      <c r="B6" s="5" t="n">
        <v>49</v>
      </c>
      <c r="C6" s="5" t="n">
        <v>51</v>
      </c>
    </row>
    <row r="7" spans="1:3">
      <c r="A7" s="4" t="s">
        <v>112</v>
      </c>
      <c r="B7" s="5" t="n">
        <v>0</v>
      </c>
      <c r="C7" s="5" t="n">
        <v>0</v>
      </c>
    </row>
    <row r="8" spans="1:3">
      <c r="A8" s="4" t="s">
        <v>113</v>
      </c>
      <c r="B8" s="5" t="n">
        <v>0</v>
      </c>
      <c r="C8" s="5" t="n">
        <v>200</v>
      </c>
    </row>
    <row r="9" spans="1:3">
      <c r="A9" s="4" t="s">
        <v>114</v>
      </c>
      <c r="B9" s="5" t="n">
        <v>10</v>
      </c>
      <c r="C9" s="5" t="n">
        <v>0</v>
      </c>
    </row>
    <row r="10" spans="1:3">
      <c r="A10" s="4" t="s">
        <v>115</v>
      </c>
      <c r="B10" s="5" t="n">
        <v>121</v>
      </c>
      <c r="C10" s="5" t="n">
        <v>0</v>
      </c>
    </row>
    <row r="11" spans="1:3">
      <c r="A11" s="4" t="s">
        <v>92</v>
      </c>
      <c r="B11" s="5" t="n">
        <v>158</v>
      </c>
      <c r="C11" s="5" t="n">
        <v>0</v>
      </c>
    </row>
    <row r="12" spans="1:3">
      <c r="A12" s="3" t="s">
        <v>116</v>
      </c>
    </row>
    <row r="13" spans="1:3">
      <c r="A13" s="4" t="s">
        <v>117</v>
      </c>
      <c r="B13" s="5" t="n">
        <v>33</v>
      </c>
      <c r="C13" s="5" t="n">
        <v>33</v>
      </c>
    </row>
    <row r="14" spans="1:3">
      <c r="A14" s="4" t="s">
        <v>118</v>
      </c>
      <c r="B14" s="5" t="n">
        <v>183</v>
      </c>
      <c r="C14" s="5" t="n">
        <v>-526</v>
      </c>
    </row>
    <row r="15" spans="1:3">
      <c r="A15" s="4" t="s">
        <v>119</v>
      </c>
      <c r="B15" s="5" t="n">
        <v>-20</v>
      </c>
      <c r="C15" s="5" t="n">
        <v>17</v>
      </c>
    </row>
    <row r="16" spans="1:3">
      <c r="A16" s="4" t="s">
        <v>120</v>
      </c>
      <c r="B16" s="5" t="n">
        <v>-224</v>
      </c>
      <c r="C16" s="5" t="n">
        <v>288</v>
      </c>
    </row>
    <row r="17" spans="1:3">
      <c r="A17" s="4" t="s">
        <v>121</v>
      </c>
      <c r="B17" s="5" t="n">
        <v>-645</v>
      </c>
      <c r="C17" s="5" t="n">
        <v>-559</v>
      </c>
    </row>
    <row r="18" spans="1:3">
      <c r="A18" s="3" t="s">
        <v>122</v>
      </c>
    </row>
    <row r="19" spans="1:3">
      <c r="A19" s="4" t="s">
        <v>123</v>
      </c>
      <c r="B19" s="5" t="n">
        <v>-16</v>
      </c>
      <c r="C19" s="5" t="n">
        <v>-15</v>
      </c>
    </row>
    <row r="20" spans="1:3">
      <c r="A20" s="4" t="s">
        <v>124</v>
      </c>
      <c r="B20" s="5" t="n">
        <v>0</v>
      </c>
      <c r="C20" s="5" t="n">
        <v>-79</v>
      </c>
    </row>
    <row r="21" spans="1:3">
      <c r="A21" s="4" t="s">
        <v>125</v>
      </c>
      <c r="B21" s="5" t="n">
        <v>-16</v>
      </c>
      <c r="C21" s="5" t="n">
        <v>-94</v>
      </c>
    </row>
    <row r="22" spans="1:3">
      <c r="A22" s="3" t="s">
        <v>126</v>
      </c>
    </row>
    <row r="23" spans="1:3">
      <c r="A23" s="4" t="s">
        <v>127</v>
      </c>
      <c r="B23" s="5" t="n">
        <v>8</v>
      </c>
      <c r="C23" s="5" t="n">
        <v>-12</v>
      </c>
    </row>
    <row r="24" spans="1:3">
      <c r="A24" s="4" t="s">
        <v>128</v>
      </c>
      <c r="B24" s="5" t="n">
        <v>-167</v>
      </c>
      <c r="C24" s="5" t="n">
        <v>0</v>
      </c>
    </row>
    <row r="25" spans="1:3">
      <c r="A25" s="4" t="s">
        <v>129</v>
      </c>
      <c r="B25" s="5" t="n">
        <v>-24</v>
      </c>
      <c r="C25" s="5" t="n">
        <v>-27</v>
      </c>
    </row>
    <row r="26" spans="1:3">
      <c r="A26" s="4" t="s">
        <v>130</v>
      </c>
      <c r="B26" s="5" t="n">
        <v>0</v>
      </c>
      <c r="C26" s="5" t="n">
        <v>-20</v>
      </c>
    </row>
    <row r="27" spans="1:3">
      <c r="A27" s="4" t="s">
        <v>131</v>
      </c>
      <c r="B27" s="5" t="n">
        <v>1097</v>
      </c>
      <c r="C27" s="5" t="n">
        <v>0</v>
      </c>
    </row>
    <row r="28" spans="1:3">
      <c r="A28" s="4" t="s">
        <v>132</v>
      </c>
      <c r="B28" s="5" t="n">
        <v>914</v>
      </c>
      <c r="C28" s="5" t="n">
        <v>-59</v>
      </c>
    </row>
    <row r="29" spans="1:3">
      <c r="A29" s="4" t="s">
        <v>133</v>
      </c>
      <c r="B29" s="5" t="n">
        <v>-92</v>
      </c>
      <c r="C29" s="5" t="n">
        <v>225</v>
      </c>
    </row>
    <row r="30" spans="1:3">
      <c r="A30" s="4" t="s">
        <v>134</v>
      </c>
      <c r="B30" s="5" t="n">
        <v>161</v>
      </c>
      <c r="C30" s="5" t="n">
        <v>-487</v>
      </c>
    </row>
    <row r="31" spans="1:3">
      <c r="A31" s="4" t="s">
        <v>135</v>
      </c>
      <c r="B31" s="5" t="n">
        <v>108</v>
      </c>
    </row>
    <row r="32" spans="1:3">
      <c r="A32" s="4" t="s">
        <v>136</v>
      </c>
      <c r="B32" s="5" t="n">
        <v>269</v>
      </c>
    </row>
    <row r="33" spans="1:3">
      <c r="A33" s="3" t="s">
        <v>137</v>
      </c>
    </row>
    <row r="34" spans="1:3">
      <c r="A34" s="4" t="s">
        <v>138</v>
      </c>
      <c r="B34" s="5" t="n">
        <v>41</v>
      </c>
      <c r="C34" s="5" t="n">
        <v>46</v>
      </c>
    </row>
    <row r="35" spans="1:3">
      <c r="A35" s="4" t="s">
        <v>139</v>
      </c>
      <c r="B35" s="5" t="n">
        <v>13</v>
      </c>
      <c r="C35" s="5" t="n">
        <v>8</v>
      </c>
    </row>
    <row r="36" spans="1:3">
      <c r="A36" s="3" t="s">
        <v>140</v>
      </c>
    </row>
    <row r="37" spans="1:3">
      <c r="A37" s="4" t="s">
        <v>141</v>
      </c>
      <c r="B37" s="7" t="n">
        <v>0</v>
      </c>
      <c r="C37" s="7" t="n">
        <v>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142</v>
      </c>
      <c r="B1" s="2" t="s">
        <v>1</v>
      </c>
    </row>
    <row r="2" spans="1:2">
      <c r="B2" s="2" t="s">
        <v>25</v>
      </c>
    </row>
    <row r="3" spans="1:2">
      <c r="A3" s="3" t="s">
        <v>143</v>
      </c>
    </row>
    <row r="4" spans="1:2">
      <c r="A4" s="4" t="s">
        <v>144</v>
      </c>
      <c r="B4" s="7" t="n">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151</v>
      </c>
    </row>
    <row r="4" spans="1:2">
      <c r="A4" s="4" t="s">
        <v>118</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07:34Z</dcterms:created>
  <dcterms:modified xmlns:dcterms="http://purl.org/dc/terms/" xmlns:xsi="http://www.w3.org/2001/XMLSchema-instance" xsi:type="dcterms:W3CDTF">2017-05-15T16:07:34Z</dcterms:modified>
</cp:coreProperties>
</file>